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sheetId="9" state="visible" r:id="rId9"/>
    <sheet xmlns:r="http://schemas.openxmlformats.org/officeDocument/2006/relationships" name="REVENUES" sheetId="10" state="visible" r:id="rId10"/>
    <sheet xmlns:r="http://schemas.openxmlformats.org/officeDocument/2006/relationships" name="ACCUMULATED OTHER COMPREHENSIVE" sheetId="11" state="visible" r:id="rId11"/>
    <sheet xmlns:r="http://schemas.openxmlformats.org/officeDocument/2006/relationships" name="CONCENTRATIONS AND CREDIT RISK" sheetId="12" state="visible" r:id="rId12"/>
    <sheet xmlns:r="http://schemas.openxmlformats.org/officeDocument/2006/relationships" name="RECEIVABL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LOSURE AND POST-CLOSURE OBLIG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OPERATING SEGMENTS"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REVENUES (Tables)" sheetId="26" state="visible" r:id="rId26"/>
    <sheet xmlns:r="http://schemas.openxmlformats.org/officeDocument/2006/relationships" name="ACCUMULATED OTHER COMPREHENSI27" sheetId="27" state="visible" r:id="rId27"/>
    <sheet xmlns:r="http://schemas.openxmlformats.org/officeDocument/2006/relationships" name="RECEIVABLES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CLOSURE AND POST-CLOSURE OBLI33"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OPERATING SEGMENTS (Tables)" sheetId="36" state="visible" r:id="rId36"/>
    <sheet xmlns:r="http://schemas.openxmlformats.org/officeDocument/2006/relationships" name="GENERAL (Details)" sheetId="37" state="visible" r:id="rId37"/>
    <sheet xmlns:r="http://schemas.openxmlformats.org/officeDocument/2006/relationships" name="REVENUES (Details)" sheetId="38" state="visible" r:id="rId38"/>
    <sheet xmlns:r="http://schemas.openxmlformats.org/officeDocument/2006/relationships" name="REVENUES - Treatment and Dispos" sheetId="39" state="visible" r:id="rId39"/>
    <sheet xmlns:r="http://schemas.openxmlformats.org/officeDocument/2006/relationships" name="REVENUES - Geography (Details)" sheetId="40" state="visible" r:id="rId40"/>
    <sheet xmlns:r="http://schemas.openxmlformats.org/officeDocument/2006/relationships" name="REVENUES - Practical Expedients"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 xmlns:r="http://schemas.openxmlformats.org/officeDocument/2006/relationships" name="RECEIVABLES (Details)" sheetId="44" state="visible" r:id="rId44"/>
    <sheet xmlns:r="http://schemas.openxmlformats.org/officeDocument/2006/relationships" name="FAIR VALUE MEASUREMENTS (Detail" sheetId="45" state="visible" r:id="rId45"/>
    <sheet xmlns:r="http://schemas.openxmlformats.org/officeDocument/2006/relationships" name="PROPERTY AND EQUIPMENT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DEBT - Schedule (Details)" sheetId="49" state="visible" r:id="rId49"/>
    <sheet xmlns:r="http://schemas.openxmlformats.org/officeDocument/2006/relationships" name="DEBT - Paragraph (Details)" sheetId="50" state="visible" r:id="rId50"/>
    <sheet xmlns:r="http://schemas.openxmlformats.org/officeDocument/2006/relationships" name="CLOSURE AND POST-CLOSURE OBLI51"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EQUITY - Stock Repurchase Progr" sheetId="54" state="visible" r:id="rId54"/>
    <sheet xmlns:r="http://schemas.openxmlformats.org/officeDocument/2006/relationships" name="EQUITY - Omnibus Incentive Plan" sheetId="55" state="visible" r:id="rId55"/>
    <sheet xmlns:r="http://schemas.openxmlformats.org/officeDocument/2006/relationships" name="EQUITY - PSUs, Restricted Stock" sheetId="56" state="visible" r:id="rId56"/>
    <sheet xmlns:r="http://schemas.openxmlformats.org/officeDocument/2006/relationships" name="EQUITY - Stock Options (Details" sheetId="57" state="visible" r:id="rId57"/>
    <sheet xmlns:r="http://schemas.openxmlformats.org/officeDocument/2006/relationships" name="EQUITY - Treasury Stock (Detail" sheetId="58" state="visible" r:id="rId58"/>
    <sheet xmlns:r="http://schemas.openxmlformats.org/officeDocument/2006/relationships" name="OPERATING SEGMENTS - Summarized" sheetId="59" state="visible" r:id="rId59"/>
    <sheet xmlns:r="http://schemas.openxmlformats.org/officeDocument/2006/relationships" name="OPERATING SEGMENTS - Reconcilia" sheetId="60" state="visible" r:id="rId60"/>
    <sheet xmlns:r="http://schemas.openxmlformats.org/officeDocument/2006/relationships" name="OPERATING SEGMENTS - Revenue an"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8</t>
  </si>
  <si>
    <t>Aug. 01, 2018</t>
  </si>
  <si>
    <t>Document and Entity Information</t>
  </si>
  <si>
    <t>Entity Registrant Name</t>
  </si>
  <si>
    <t>US ECOLOGY,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Trading Symbol</t>
  </si>
  <si>
    <t>ECOL</t>
  </si>
  <si>
    <t>Entity Common Stock, Shares Outstanding</t>
  </si>
  <si>
    <t>CONSOLIDATED BALANCE SHEETS - USD ($) $ in Thousands</t>
  </si>
  <si>
    <t>Dec. 31, 2017</t>
  </si>
  <si>
    <t>Current Assets:</t>
  </si>
  <si>
    <t>Cash and cash equivalents</t>
  </si>
  <si>
    <t>Receivables, net</t>
  </si>
  <si>
    <t>Prepaid expenses and other current assets</t>
  </si>
  <si>
    <t>Income taxes receivable</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Total current liabilities</t>
  </si>
  <si>
    <t>Long-term closure and post-closure obligations</t>
  </si>
  <si>
    <t>Long-term debt</t>
  </si>
  <si>
    <t>Other long-term liabilities</t>
  </si>
  <si>
    <t>Deferred income taxes, net</t>
  </si>
  <si>
    <t>Total liabilities</t>
  </si>
  <si>
    <t>Commitments and contingencies</t>
  </si>
  <si>
    <t xml:space="preserve"> </t>
  </si>
  <si>
    <t>Stockholders’ Equity:</t>
  </si>
  <si>
    <t>Common stock $0.01 par value, 50,000 authorized; 21,976 and 21,849 shares issued, respectively</t>
  </si>
  <si>
    <t>Additional paid-in capital</t>
  </si>
  <si>
    <t>Retained earnings</t>
  </si>
  <si>
    <t>Treasury stock, at cost, 8 and 3 shares, respectively</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3 Months Ended</t>
  </si>
  <si>
    <t>Jun. 30, 2017</t>
  </si>
  <si>
    <t>CONSOLIDATED STATEMENTS OF OPERATIONS</t>
  </si>
  <si>
    <t>Revenue</t>
  </si>
  <si>
    <t>Direct operating costs</t>
  </si>
  <si>
    <t>Gross profit</t>
  </si>
  <si>
    <t>Selling, general and administrative expenses</t>
  </si>
  <si>
    <t>Operating income</t>
  </si>
  <si>
    <t>Other income (expense):</t>
  </si>
  <si>
    <t>Interest income</t>
  </si>
  <si>
    <t>Interest expense</t>
  </si>
  <si>
    <t>Foreign currency gain (loss)</t>
  </si>
  <si>
    <t>Other</t>
  </si>
  <si>
    <t>Total other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Dividends paid per share (in dollars per share)</t>
  </si>
  <si>
    <t>CONSOLIDATED STATEMENTS OF COMPREHENSIVE INCOME - USD ($) $ in Thousands</t>
  </si>
  <si>
    <t>CONSOLIDATED STATEMENTS OF COMPREHENSIVE INCOME</t>
  </si>
  <si>
    <t>Other comprehensive income (loss):</t>
  </si>
  <si>
    <t>Foreign currency translation gain (loss)</t>
  </si>
  <si>
    <t>Net changes in interest rate hedge, net of taxes of $167, $(105), $592 and $182, respectively</t>
  </si>
  <si>
    <t>Comprehensive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 (gain)</t>
  </si>
  <si>
    <t>Deferred income taxes</t>
  </si>
  <si>
    <t>Share-based compensation expense</t>
  </si>
  <si>
    <t>Net loss on disposition of assets</t>
  </si>
  <si>
    <t>Amortization and write-off of debt issuance costs</t>
  </si>
  <si>
    <t>Amortization and write-off of debt discount</t>
  </si>
  <si>
    <t>Changes in assets and liabilities:</t>
  </si>
  <si>
    <t>Receivables</t>
  </si>
  <si>
    <t>Accounts payable and accrued liabilities</t>
  </si>
  <si>
    <t>Closure and post-closure obligations</t>
  </si>
  <si>
    <t>Net cash provided by operating activities</t>
  </si>
  <si>
    <t>Cash flows from investing activities:</t>
  </si>
  <si>
    <t>Purchases of property and equipment</t>
  </si>
  <si>
    <t>Purchases of restricted investments</t>
  </si>
  <si>
    <t>Proceeds from sale of restricted investments</t>
  </si>
  <si>
    <t>Proceeds from sale of property and equipment</t>
  </si>
  <si>
    <t>Net cash used in investing activities</t>
  </si>
  <si>
    <t>Cash flows from financing activities:</t>
  </si>
  <si>
    <t>Payments on long-term debt</t>
  </si>
  <si>
    <t>Proceeds from long-term debt</t>
  </si>
  <si>
    <t>Payments on short-term borrowings</t>
  </si>
  <si>
    <t>Proceeds from short-term borrowings</t>
  </si>
  <si>
    <t>Dividends paid</t>
  </si>
  <si>
    <t>Proceeds from exercise of stock options</t>
  </si>
  <si>
    <t>Payment of equipment financing obligations</t>
  </si>
  <si>
    <t>Net cash used in financing activities</t>
  </si>
  <si>
    <t>Effect of foreign exchange rate changes on cash</t>
  </si>
  <si>
    <t>Increase in Cash and cash equivalents and restricted cash</t>
  </si>
  <si>
    <t>Cash and cash equivalents and restricted cash at beginning of period</t>
  </si>
  <si>
    <t>Cash and cash equivalents and restricted cash at end of period</t>
  </si>
  <si>
    <t>Supplemental Disclosures:</t>
  </si>
  <si>
    <t>Income taxes paid, net of receipts</t>
  </si>
  <si>
    <t>Interest paid</t>
  </si>
  <si>
    <t>Non-cash investing and financing activities:</t>
  </si>
  <si>
    <t>Capital expenditures in accounts payable</t>
  </si>
  <si>
    <t>Restricted stock issued from treasury shares</t>
  </si>
  <si>
    <t>CONSOLIDATED STATEMENTS OF CASH FLOWS - (Restricted cash and investments) - USD ($) $ in Thousands</t>
  </si>
  <si>
    <t>Reconciliation of Cash and cash equivalents and restricted cash</t>
  </si>
  <si>
    <t>Cash and cash equivalents at beginning of period</t>
  </si>
  <si>
    <t>Restricted cash at beginning of period</t>
  </si>
  <si>
    <t>Cash and cash equivalents at end of period</t>
  </si>
  <si>
    <t>Restricted cash at end of period</t>
  </si>
  <si>
    <t>GENERAL</t>
  </si>
  <si>
    <t>NOTE 1. GENERAL
Basis of Presentation
The accompanying unaudited consolidated financial statements include the results of operations, financial position and cash flows of US Ecology, Inc. and its wholly-owned subsidiaries. All inter-company balances have been eliminated. Throughout these financial statements words such as “we,” “us,” “our,” “US Ecology” and “the Company” refer to US Ecology, Inc. and its subsidiaries.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7. The results of operations for the three and six months ended June 30, 2018 are not necessarily indicative of the results to be expected for the entire year ending December 31, 2018.
The Company’s consolidated balance sheet as of December 31, 2017 has been derived from the Company’s audited consolidated balance sheet as of that dat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Recently Issued Accounting Pronouncements
In February 2018, the Financial Accounting Standards Board (“FASB”) issued Accounting Standards Update (“ASU”) No. 2018-02, Income Statement-Reporting Comprehensive Income (Topic 220) . This ASU amends the guidance in Accounting Standards Codification (“ASC”) 220 on the reclassification of certain tax effects from accumulated other comprehensive income. The primary purpose of the ASU is to address industry concerns related to the application of ASC 740 to certain provisions of the new tax reform legislation also known as the Tax Cuts and Jobs Act of 2017 (the “Tax Act”) . While this update is effective for fiscal years beginning after December 15, 2018, and interim periods within those fiscal years, early adoption is permitted, including adoption in any interim period. The update shall be applied either (1) retrospectively to each period (or periods) in which the effect of the change in the U.S. federal corporate income tax rate in the Tax Act is recognized or (2) as of the beginning of the period of adoption. The Company plans to adopt this pronouncement in the second half of 2018 and does not expect the impact on its consolidated financial statements to be material.
In January 2018, the FASB released guidance on the accounting for tax on the global intangible low-taxed income (“GILTI”) provisions of the Tax Act. The GILTI provisions impose a tax on foreign income in excess of a deemed return on tangible assets of foreign corporations. Because of the complexity of the new GILTI tax rules, we are continuing to evaluate this provision of the Tax Act and the application of ASC 740. Under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consolidated financial statements and have not made a policy decision regarding whether to record deferred taxes on GILTI.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here the Company was able to make reasonable estimates of the effects of elements for which the analysis is not yet complete, the Company has recorded provisional amounts. For the six months ended June 30, 2018, the Company did not obtain additional information affecting the provisional amounts initially recorded. Any subsequent adjustment to these amounts will be recorded to current tax expense in the quarter of 2018 when the analysis is complete.
In August 2017, the FASB issued ASU No. 2017-12, Derivatives and Hedging (Topic 815). This ASU amends the guidance in ASC 815 to better align an entity’s risk management activities and financial reporting for hedging relationships through changes to both the designation and measurement guidance for qualifying hedging relationships and the presentation of hedge results. The guidance is effective for annual and interim reporting periods beginning after December 15, 2018, with early adoption permitted. The Company is currently evaluating the impact ASU 2017-12 will have on its consolidated financial statements.
In November 2016, the FASB issued ASU No. 2016-18 , Restricted Cash (Topic 230) . This ASU amends the guidance in ASC 230 to add or clarify guidance on the classification and presentation of restricted cash in the statement of cash flows. ASU 2016-18 is based on the Emerging Issues Task Force’s consensuses reached on Issue 16-A. The guidance is effective for annual and interim periods beginning after December 15, 2017. The Company adopted ASU 2016-18 as of January 1, 2018 using the retrospective adoption method. The impact of retrospective application of ASU 2016-18 is immaterial, as restricted cash activity for the six months ended June 30, 2017 was not significant. Restricted cash is now included with Cash and cash equivalents when reconciling the beginning-of-period and end-of-period amounts presented in the Company’s consolidated statements of cash flows.
In August 2016, the FASB issued ASU No. 2016-15, Statements of Cash Flows (Topic 230) . This ASU amends the guidance in ASC 230 on the classification of certain cash receipts and payments in the statement of cash flows. The primary purpose of the ASU is to reduce the diversity in practice that has resulted from the lack of consistent principles on this topic. The guidance is effective for annual and interim periods beginning after December 15, 2017. The Company adopted ASU 2016-15 as of January 1, 2018 using the retrospective adoption method. The only provision applicable to the Company relates to the treatment of proceeds from the settlement of insurance claims in connection with damaged property and equipment. There was no related impact on the classification of insurance settlement proceeds in the Company’s consolidated statements of cash flows for the six months ended June 30, 2018 and 2017.
In February 2016, the FASB issued ASU No. 2016-02, Leases (Topic 842) . The ASU significantly changes the accounting model used by lessees to account for leases, requiring that all material leases be presented on the balance sheet. Lessees will recognize substantially all leases on the balance sheet as a right-of-use asset and a corresponding lease liability. The liability will be equal to the present value of lease payments. The asset will be based on the liability, subject to adjustment, such as for initial direct costs. The guidance is effective for annual and interim periods beginning after December 15, 2018. Early adoption is permitted. Under ASU 2016-02, upon adoption, the effects of the standard must be applied using the modified retrospective approach. In July 2018, the FASB issued ASU No. 2018-11 which provides a practical expedient that allows companies to use an optional transition method. Under the optional transition method, a cumulative adjustment to retained earnings during the period of adoption is recorded and prior periods would not require restatement. The Company is evaluating this update and has not yet determined if it will elect to use this optional transition method. We are currently assessing the impact the adoption of ASU 2016-02 may have on our consolidated financial position, results of operations and cash flows. The Company plans to adopt this guidance effective January 1, 2019.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Company adopted Topic 606 as of January 1, 2018 using the modified retrospective transition method. See Note 2 for additional information.</t>
  </si>
  <si>
    <t>REVENUES</t>
  </si>
  <si>
    <t>NOTE 2. REVENUES
Adoption of ASC Topic 606, “Revenue from Contracts with Customers”
As of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Revenue Recognition (Topic 605).
Adoption of the guidance did not materially affect the timing or amount of revenue recognized, and no cumulative effect adjustment was recognized as a result of initially applying Topic 606.
Revenue Recognition
Revenues are recognized when control of the promised services is transferred to our customers, in an amount that reflects the consideration we expect to be entitled to in exchange for those services.
We recognize revenue from three primary sources: 1) waste treatment, recycling and disposal services, 2) field and industrial waste management services, and 3) waste transportation services.
Our waste treatment and disposal customers are legally obligated to properly treat and dispose of their waste in accordance with local, state, and federal laws and regulations. As our customers do not possess the resources to properly treat and dispose of their waste independently, they contract with the Company to perform the services. Waste treatment, recycling, and disposal revenue results primarily from fixed fees charged to customers for treatment and/or disposal or recycling of specified wastes. Waste treatment, recycling, and disposal revenue is generally charged on a per-ton or per-yard basis based on contracted prices and is recognized over time as the services are performed. Our treatment and disposal services are generally performed as the waste is received and considered complete upon final disposal.
Field and industrial waste management services revenue results primarily from specialty onsite services such as high-pressure cleaning, tank cleaning, decontamination, remediation, transportation, spill cleanup and emergency response at refineries, chemical plants, steel and automotive plants, and other government, commercial and industrial facilities. We also provide hazardous waste packaging and collection services and total waste management solutions at customer sites and through our 10-day transfer facilities. These services are provided based on purchase orders or agreements with the customer and include prices based upon daily, hourly or job rates for equipment, materials and personnel. Generally, the pricing in these types of contracts is fixed, but the quantity of services to be provided during the contract term is variable and revenues are recognized over the term of the agreements or as services are performed. As we have a right to consideration from our customers in an amount that corresponds directly with the value to the customer of the Company’s performance completed to date, we have applied the practical expedient to recognize revenue in the amount to which we have the right to invoice. Revenue is recognized on contracts with retainage when services have been performed and it is probable that a significant reversal in the amount of cumulative revenue recognized on the contracts will not occur .
Transportation and logistics revenue results from delivering customer waste to a disposal facility for treatment and/or disposal or recycling. Transportation services are generally not provided on a stand-alone basis and instead are bundled with other Company services. However, in some instances we provide transportation and logistics services for shipment of waste from cleanup sites to disposal facilities operated by other companies. For such arrangements, we allocate revenue to each performance obligation based on its relative standalone selling price. We generally determine standalone selling prices based on the prices charged to customer or using expected cost plus margin. Transportation revenue is recognized over time as the waste is transported.
Taxes and fees collected from customers concurrent with revenue-producing transactions to be remitted to governmental authorities are excluded from revenue.
Our operations are managed in two reportable segments, Environmental Services and Field &amp; Industrial Services, reflecting our internal reporting structure and nature of services offered. The operations not managed through our two reportable segments are recorded as Corporate. See Note 15 for additional information.
The following table presents our revenue disaggregated by our reportable segments and service lines:
Three Months Ended June 30, 2018
Field &amp;
Environmental
Industrial
$s in thousands
Services
Services
Total
Treatment &amp; Disposal Revenue (1)
$
77,978
$
3,166
$
81,144
Services Revenue:
Transportation and Logistics (2)
20,982
7,551
28,533
Industrial Cleaning (3)
—
4,157
4,157
Technical Services (4)
—
20,780
20,780
Remediation (5)
—
1,325
1,325
Other (6)
—
973
973
Revenue
$
98,960
$
37,952
$
136,912
Three Months Ended June 30, 2017
Field &amp;
Environmental
Industrial
$s in thousands
Services
Services
Total
Treatment &amp; Disposal Revenue (1)
$
71,238
$
2,901
$
74,139
Services Revenue:
Transportation and Logistics (2)
18,353
4,943
23,296
Industrial Cleaning (3)
—
4,705
4,705
Technical Services (4)
—
19,802
19,802
Remediation (5)
—
3,217
3,217
Other (6)
—
898
898
Revenue
$
89,591
$
36,466
$
126,057
Six Months Ended June 30, 2018
Field &amp;
Environmental
Industrial
$s in thousands
Services
Services
Total
Treatment &amp; Disposal Revenue (1)
$
150,279
$
5,903
$
156,182
Services Revenue:
Transportation and Logistics (2)
35,152
13,248
48,400
Industrial Cleaning (3)
—
7,662
7,662
Technical Services (4)
—
41,185
41,185
Remediation (5)
—
1,678
1,678
Other (6)
—
1,864
1,864
Revenue
$
185,431
$
71,540
$
256,971
Six Months Ended June 30, 2017
Field &amp;
Environmental
Industrial
$s in thousands
Services
Services
Total
Treatment &amp; Disposal Revenue (1)
$
139,941
$
5,538
$
145,479
Services Revenue:
Transportation and Logistics (2)
30,953
10,263
41,216
Industrial Cleaning (3)
—
8,924
8,924
Technical Services (4)
—
35,464
35,464
Remediation (5)
—
3,823
3,823
Other (6)
—
1,385
1,385
Revenue
$
170,894
$
65,397
$
236,291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June 30, 2018 and 2017, 19% and 23%, respectively, of our treatment and disposal revenue was derived from Event Business projects. Base Business revenue accounted for 81% and 77% of our treatment and disposal revenue for the three months ended June 30, 2018 and 2017, respectively. For the six months ended June 30, 2018 and 2017, 18% and 19%, respectively, of our treatment and disposal revenue was derived from Event Business projects. Base Business revenue accounted for 82% and 81% of our treatment and disposal revenue for the six months ended June 30, 2018 and 2017, respectively.
(2)
Includes such services as collection and transportation of non-hazardous and hazardous waste.
(3)
Includes such services as industrial cleaning and maintenance for refineries, chemical plants, steel and automotive plants, and refinery services such as tank cleaning and temporary storage.
(4)
Includes such services as total waste management programs, retail services, laboratory packing, less-than-truck-load service and household hazardous waste collection. Contracts for Technical Services may extend beyond one year and a portion of the transactions price can be fixed.
(5)
Includes such services as site assessment, onsite treatment, project management and remedial action planning and execution. Contracts for Remediation may extend beyond one year and a portion of the transaction price can be fixed.
(6)
Includes such services as emergency response and marine.
We provide services in the United States and Canada. The following table presents our revenue disaggregated by our reportable segments and geographic location where the underlying services were performed:
Three Months Ended June 30, 2018
Three Months Ended June 30, 2017
Field &amp;
Field &amp;
Environmental
Industrial
Environmental
Industrial
$s in thousands
Services
Services
Total
Services
Services
Total
United States
$
84,917
$
37,952
$
122,869
$
74,297
$
36,466
$
110,763
Canada
14,043
—
14,043
15,294
—
15,294
Total revenue
$
98,960
$
37,952
$
136,912
$
89,591
$
36,466
$
126,057
Six Months Ended June 30, 2018
Six Months Ended June 30, 2017
Field &amp;
Field &amp;
Environmental
Industrial
Environmental
Industrial
$s in thousands
Services
Services
Total
Services
Services
Total
United States
$
159,903
$
71,540
$
231,443
$
141,558
$
65,397
$
206,955
Canada
25,528
—
25,528
29,336
—
29,336
Total revenue
$
185,431
$
71,540
$
256,971
$
170,894
$
65,397
$
236,291
Deferred Revenue
We record deferred revenue when cash payments are received, or advance billings are charged, prior to performance of services. Deferred revenue includes waste that has been received but not yet treated or disposed, and is recognized when services are performed. During the three and six months ended June 30, 2018, we recognized $1.5 million and $7.8 million of revenue, respectively, that was included in the deferred revenue balance at the beginning of the year.
Receivables
Our receivables include invoiced and unbilled amounts where the Company has an unconditional right to payment.
Principal versus Agent Considerations
The Company commonly contracts with third-parties to perform certain waste-related services that we have promised in our customer contracts. We consider ourselves the principal in these arrangements as we direct the timing, nature and pricing of the services ultimately provided by the third-party to the customer.
Costs to obtain a contract
The Company pays sales commissions to employees, which qualify as costs to obtain a contract. Sales commissions are expensed as incurred as the commissions are earned by the employee and paid by the Company over time as the related revenue is recognized.
Practical Expedients and Optional Exemptions
Our payment terms may vary based on type of service or customer; however, we do not adjust the promised amount of consideration in our contracts for the time value of money as payment terms extended to our customers do not exceed one year and are not considered a significant financing component in our contracts.
We do not disclose the value of unsatisfied performance obligations as contracts with an original expected length of more than one year and contracts for which we do not recognize revenue at the amount to which we have the right to invoice for services performed is insignificant and the aggregate amount of fixed consideration allocated to unsatisfied performance obligations is not material.</t>
  </si>
  <si>
    <t>ACCUMULATED OTHER COMPREHENSIVE INCOME (LOSS)</t>
  </si>
  <si>
    <t>ACCUMULATED OTHER COMPREHENSIVE INCOME (LOSS).</t>
  </si>
  <si>
    <t xml:space="preserve">NOTE 3. ACCUMULATED OTHER COMPREHENSIVE INCOME (LOSS)
Changes in accumulated other comprehensive income (loss) (“AOCI”) consisted of the following:
Foreign
Unrealized Gain
Currency
(Loss) on Interest
$s in thousands
Translation
Rate Hedge
Total
Balance at December 31, 2017
$
(8,603)
$
(501)
$
(9,104)
Other comprehensive income before reclassifications, net of tax
(3,468)
1,913
(1,555)
Amounts reclassified out of AOCI, net of tax (1)
—
310
310
Other comprehensive income, net
(3,468)
2,223
(1,245)
Balance at June 30, 2018
$
(12,071)
$
1,722
$
(10,349)
(1)
Before-tax reclassifications of $ 119,000 ($94,000 after-tax) and $392,000 ( $310,000 after-tax) for the three and six months ended June 30, 2018, respectively, and before-tax reclassifications of $603,000 ($392,000 after-tax) and $1.3 million ($873,000 after-tax) for the three and six months ended June 30, 2017,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 477,000 ($377,000 after-tax). </t>
  </si>
  <si>
    <t>CONCENTRATIONS AND CREDIT RISK</t>
  </si>
  <si>
    <t>NOTE 4. CONCENTRATIONS AND CREDIT RISK
Major Customers
No customer accounted for more than 10% of total revenue for the three or six months ended June 30, 2018 or the three or six months ended June 30, 2017. No customer accounted for more than 10% of total trade receivables as of June 30, 2018 or December 31, 2017.
Credit Risk Concentration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t>
  </si>
  <si>
    <t>RECEIVABLES</t>
  </si>
  <si>
    <t>NOTE 5. RECEIVABLES
Receivables consisted of the following:
June 30,
December 31,
$s in thousands
2018
2017
Trade
$
93,217
$
96,760
Unbilled revenue
21,032
16,176
Other
1,278
637
Total receivables
115,527
113,573
Allowance for doubtful accounts
(3,111)
Receivables, net
$
112,416
$
110,777</t>
  </si>
  <si>
    <t>FAIR VALUE MEASUREMENTS</t>
  </si>
  <si>
    <t>NOTE 6.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ccrued liabilities, debt and interest rate swap agreements. The estimated fair value of cash and cash equivalents, accounts receivable, accounts payable and accrued liabilities approximate their carrying value due to the short-term nature of these instruments.
The Company estimates the fair value of its variable-rate debt using Level 2 inputs, such as interest rates, related terms and maturities of similar obligations. At June 30, 2018, the carrying value of the Company’s variable-rate debt approximates fair value due to the short-term nature of the interest rates.
The Company’s assets and liabilities measured at fair value on a recurring basis consisted of the following:
June 30, 2018
Quoted Prices in
Other Observable
Unobservable
Active Markets
Inputs
Inputs
$s in thousands
(Level 1)
(Level 2)
(Level 3)
Total
Assets:
Fixed-income securities (1)
$
1,380
$
2,731
$
—
$
4,111
Money market funds (2)
776
—
—
776
Interest rate swap agreement (3)
—
2,180
—
2,180
Total
$
2,156
$
4,911
$
—
$
7,067
December 31, 2017
Quoted Prices in
Other Observable
Unobservable
Active Markets
Inputs
Inputs
$s in thousands
(Level 1)
(Level 2)
(Level 3)
Total
Assets:
Fixed-income securities (1)
$
1,396
$
2,649
$
—
$
4,045
Money market funds (2)
1,757
—
—
1,757
Total
$
3,153
$
2,649
$
—
$
5,802
Liabilities:
Interest rate swap agreement (3)
$
—
$
638
$
—
$
638
Total
$
—
$
638
$
—
$
638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Money market funds are considered restricted cash for purposes of reconciling the beginning-of-period and end-of-period amounts presented in the Company’s consolidated statements of cash flow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assets and Other long-term liabilities in the Company’s consolidated balance sheet as of June 30, 2018 and December 31, 2017, respectively.</t>
  </si>
  <si>
    <t>PROPERTY AND EQUIPMENT</t>
  </si>
  <si>
    <t>NOTE 7. PROPERTY AND EQUIPMENT
Property and equipment consisted of the following:
June 30,
December 31,
$s in thousands
2018
2017
Cell development costs
$
143,378
$
142,144
Land and improvements
36,932
36,499
Buildings and improvements
87,416
87,034
Railcars
17,299
17,299
Vehicles and other equipment
128,931
122,697
Construction in progress
23,895
23,334
Total property and equipment
437,851
429,007
Accumulated depreciation and amortization
(205,534)
(194,575)
Property and equipment, net
$
232,317
$
234,432
Depreciation and amortization expense was $7.0 million for each of the three months ended June 30, 2018 and 2017. Depreciation and amortization expense was $13.6 million for each of the six months ended June 30, 2018 and 2017.</t>
  </si>
  <si>
    <t>GOODWILL AND INTANGIBLE ASSETS</t>
  </si>
  <si>
    <t>NOTE 8. GOODWILL AND INTANGIBLE ASSETS
Changes in goodwill for the six months ended June 30, 2018 consisted of the following:
Field &amp;
Environmental
Industrial
Services
Services
Accumulated
Accumulated
$s in thousands
Gross
Impairment
Gross
Impairment
Total
Balance at December 31, 2017
$
150,699
$
(5,457)
$
44,131
$
—
$
189,373
Foreign currency translation
(894)
—
—
—
(894)
Balance at June 30, 2018
$
149,805
$
(5,457)
$
44,131
$
—
$
188,479
Intangible assets, net consisted of the following:
June 30, 2018
December 31, 2017
Accumulated
Accumulated
$s in thousands
Cost
Amortization
Net
Cost
Amortization
Net
Amortizing intangible assets:
Permits, licenses and lease
$
110,726
$
(13,540)
$
97,186
$
$
$
Customer relationships
84,780
(22,892)
61,888
Technology - formulae and processes
6,895
(1,661)
5,234
Customer backlog
3,652
(1,474)
2,178
Tradename
4,318
(4,318)
—
—
Developed software
2,912
(1,452)
1,460
Non-compete agreements
747
(747)
—
—
Internet domain and website
540
(115)
425
Database
389
(160)
229
Total amortizing intangible assets
214,959
(46,359)
168,600
216,622
(42,186)
Nonamortizing intangible assets:
Permits and licenses
48,210
—
48,210
48,241
—
48,241
Tradename
129
—
129
135
—
135
Total intangible assets
$
263,298
$
(46,359)
$
216,939
$
264,998
$
(42,186)
$
222,812
Amortization expense for the three months ended June 30, 2018 and 2017 was $2.3 million and $2.6 million, respectively. Amortization expense for the six months ended June 30, 2018 and 2017 was $4.6 million and $5.3 million, respectively. Foreign intangible asset carrying amounts are affected by foreign currency translation.</t>
  </si>
  <si>
    <t>DEBT</t>
  </si>
  <si>
    <t xml:space="preserve">NOTE 9. DEBT
Long-term debt consisted of the following:
June 30,
December 31,
$s in thousands
2018
2017
Revolving credit facility
$
277,000
$
277,000
Long-term debt
$
$
Credit Agreement
On April 18, 2017, the Company entered into a senior secured credit agreement (the “Credit Agreement”) with Wells Fargo Bank, National Association (“Wells Fargo”), as administrative agent for the lenders, swingline lender and issuing lender, and Bank of America, N.A., as an issuing lender, that provides for a $500.0 million, five-year revolving credit facility (the “Revolving Credit Facility”), including a $75.0 million sublimit for the issuance of standby letters of credit and a $25.0 million sublimit for the issuance of swingline loans used to fund short-term working capital requirements. The Credit Agreement also contains an accordion feature whereby the Company may request up to $200.0 million of additional funds through an increase to the Revolving Credit Facility, through incremental term loans, or some combination thereof.
The Revolving Credit Facility provides up to $500.0 million of revolving credit loans or letters of credit with the use of proceeds restricted solely for working capital and other general corporate purposes (including acquisitions and capital expenditures). Under the Revolving Credit Facility, revolving credit loans are available based on a base rate (as defined in the Credit Agreement) or LIBOR, at the Company’s option, plus an applicable margin which is determined according to a pricing grid under which the interest rate decreases or increases based on our ratio of funded debt to consolidated earnings before interest, taxes, depreciation and amortization (as defined in the Credit Agreement), as set forth in the table below:
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
At June 30, 2018, the effective interest rate on the Revolving Credit Facility, after giving effect to the impact of our interest rate swap, was 3.46%. Interest only payments are due either quarterly or on the last day of any interest period, as applicable.
In October 2014, the Company entered into an interest rate swap agreement, effectively fixing the interest rate on $180.0 million, or 65%, of the Revolving Credit Facility borrowings as of June 30, 2018.
The Company is required to pay a commitment fee ranging from 0.175% to 0.35% on the average daily unused portion of the Revolving Credit Facility, with such commitment fee to be reduced based upon the Company’s total net leverage ratio (as defined in the Credit Agreement). The maximum letter of credit capacity under the Revolving Credit Facility is $75.0 million and the Credit Agreement provides for a letter of credit fee equal to the applicable margin for LIBOR loans under the Revolving Credit Facility. At June 30, 2018, there were $277.0 million of revolving credit loans outstanding on the Revolving Credit Facility. These revolving credit loans are due upon the earliest to occur of (a) April 18, 2022 (or, with respect to any lender, such later date as requested by us and accepted by such lender), (b) the date of termination of the entire revolving credit commitment (as defined in the Credit Agreement) by us, and (c) the date of termination of the revolving credit commitment and are presented as long-term debt in the consolidated balance sheets.
The Company has entered into a sweep arrangement whereby day-to-day cash requirements in excess of available cash balances are advanced to the Company on an as-needed basis with repayments of these advances automatically made from subsequent deposits to our cash operating accounts (the “Sweep Arrangement”). Total advances outstanding under the Sweep Arrangement are subject to the $25.0 million swingline loan sublimit under the Revolving Credit Facility. The Company’s revolving credit loans outstanding under the Revolving Credit Agreement are not subject to repayment through the Sweep Arrangement. As of June 30, 2018, there were no amounts outstanding subject to the Sweep Arrangement.
As of June 30, 2018, the availability under the Revolving Credit Facility was $216.7 million with $6.3 million of the Revolving Credit Facility issued in the form of standby letters of credit utilized as collateral for closure and post-closure financial assurance and other assurance obligations.
The Compan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Credit Agreement) or from fees payable to terminate the deposits from which such funds were obtained) with respect to the early termination of any LIBOR rate loan. The Credit Agreement provides for mandatory prepayment at any time if the revolving credit outstanding exceeds the revolving credit commitment (as such terms are defined in the Credit Agreement), in an amount equal to such excess. Subject to certain exceptions, the Credit Agreement provides for mandatory prepayment upon certain asset dispositions, casualty events and issuances of indebtedness.
Pursuant to (i) an unconditional guarantee agreement and (ii) a collateral agreement, each entered into by the Company and its domestic subsidiaries on April 18, 2017, the Company’s obligations under the Credit Agreement are (or will be) jointly and severally and fully and unconditionally guaranteed on a senior basis by all of the Company’s existing and certain future domestic subsidiaries and are secured by substantially all of the assets of the Compan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Credit Agreement), among other things, amounts outstanding under the Credit Agreement may be accelerated and the commitments may be terminated.
The Credit Agreement also contains financial maintenance covenants, a maximum consolidated total net leverage ratio and a consolidated interest coverage ratio (as such terms are defined in the Credit Agreement). Our consolidated total net leverage ratio as of the last day of any fiscal quarter, commencing with the fiscal quarter ending June 30, 2017, may not exceed 3.50 to 1.00, subject to certain exceptions. Our consolidated interest coverage ratio as of the last day of any fiscal quarter, commencing with the fiscal quarter ending June 30, 2017, may not be less than 3.00 to 1.00.
At June 30, 2018, we were in compliance with all of the financial covenants in the Credit Agreement. </t>
  </si>
  <si>
    <t>CLOSURE AND POST-CLOSURE OBLIGATIONS</t>
  </si>
  <si>
    <t>NOTE 10. CLOSURE AND POST-CLOSURE OBLIGATIONS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Changes to closure and post-closure obligations consisted of the following:
Three Months Ended
Six Months Ended
$s in thousands
June 30, 2018
June 30, 2018
Closure and post-closure obligations, beginning of period
$
76,823
$
76,088
Accretion expense
1,081
2,155
Payments
(295)
(582)
Foreign currency translation
(42)
(94)
Closure and post-closure obligations, end of period
77,567
77,567
Less current portion
(2,299)
(2,299)
Long-term portion
$
75,268
$
75,268</t>
  </si>
  <si>
    <t>INCOME TAXES</t>
  </si>
  <si>
    <t>NOTE 11. INCOME TAXES
Our effective tax rate for the three months ended June 30, 2018 was 24.4%, down from 35.0% for the three months ended June 30, 2017. Our effective tax rate for the six months ended June 30, 2018 was 25.7%, down from 36.2% for the six months ended June 30, 2017. The decrease for the three and six months ended June 30, 2018 compared with the three and six months ended June 30, 2017 was primarily the result of the impact of the Tax Act, enacted on December 22, 2017 by the U.S. government which reduced the federal corporate tax rate to 21% from the existing maximum rate of 35%. The decrease in the effective tax rate for the three and six months ended June 30, 2018 also relates to the impact of discrete events including the recognition of excess tax benefits related to employee stock compensation as a result of the adoption of ASU 2016-09, Compensation - Stock Compensation (Topic 718), on January 1, 2017.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Tax Act. For the six months ended June 30, 2018, the Company did not obtain additional information affecting the provisional amounts initially recorded based upon the best available interpretation of the Tax Act and may change as the Company receives additional clarification and implementation guidance. Any subsequent adjustment to these amounts will be recorded to current tax expense in the quarter of 2018 when the analysis is complete.
We file a consolidated U.S. federal income tax return with the Internal Revenue Service (“IRS”) as well as tax returns in various states, Canada, and Mexico. The Company is subject to examination by the IRS for tax years 2014 through 2017. EQ Holdings, Inc. is subject to examination by the IRS for pre-acquisition tax year 2014. We may be subject to examinations by various state and local taxing jurisdictions for tax years 2013 through 2017. The Company is not aware of any significant foreign jurisdiction audits underway. The tax years 2013 through 2017 remain subject to examination by foreign jurisdictions.</t>
  </si>
  <si>
    <t>EARNINGS PER SHARE</t>
  </si>
  <si>
    <t>NOTE 12. EARNINGS PER SHARE
Three Months Ended June 30,
2018
2017
$s and shares in thousands, except per share amounts
Basic
Diluted
Basic
Diluted
Net income
$
13,220
$
13,220
$
5,049
$
5,049
Weighted average basic shares outstanding
21,867
21,867
21,751
21,751
Dilutive effect of stock-based awards
157
139
Weighted average diluted shares outstanding
22,024
21,890
Earnings per share
$
0.60
$
0.60
$
0.23
$
0.23
Anti-dilutive shares excluded from calculation
58
115
Six Months Ended June 30,
2018
2017
$s and shares in thousands, except per share amounts
Basic
Diluted
Basic
Diluted
Net income
$
22,463
$
22,463
$
10,234
$
10,234
Weighted average basic shares outstanding
21,835
21,835
21,738
21,738
Dilutive effect of stock-based awards
156
136
Weighted average diluted shares outstanding
21,991
21,874
Earnings per share
$
1.03
$
1.02
$
0.47
$
0.47
Anti-dilutive shares excluded from calculation
76
113</t>
  </si>
  <si>
    <t>EQUITY</t>
  </si>
  <si>
    <t>NOTE 13. EQUITY
Stock Repurchase Program
On June 1, 2016, the Company’s Board of Directors authorized the repurchase of $25.0 million of the Company’s outstanding common stock. Repurchases may be made from time to time in the open market or through privately negotiated transactions. The timing of any repurchases will be based upon prevailing market conditions and other factors. The Company did not repurchase any shares of common stock under the repurchase program during the three or six months ended June 30, 2018. On May 29, 2018 the repurchase program was extended and will remain in effect until June 6, 2020, unless further extended by our Board of Directors.
Omnibus Incentive Plan
On May 27, 2015, our stockholders approved the Omnibus Incentive Plan (“Omnibus Plan”), which was approved by our Board of Directors on April 7, 2015. The Omnibus Plan was developed to provide additional incentives through equity ownership in US Ecology and, as a result, encourage employees and directors to contribute to our success. The Omnibus Plan provides, among other things, the ability for the Company to grant restricted stock, performance stock, options, stock appreciation rights, restricted stock units (“RSUs”), performance stock units (“PSUs”) and other stock-based awards or cash awards to officers, employees, consultants and non-employee directors. Subsequent to the approval of the Omnibus Plan in May 2015, we stopped granting equity awards under our 2008 Stock Option Incentive Plan and our 2006 Restricted Stock Plan (collectively, the “Previous Plans”). The Previous Plans will remain in effect solely for the settlement of awards granted under the Previous Plans. No shares that are reserved but unissued under the Previous Plans or that are outstanding under the Previous Plans and reacquired by the Company for any reason will be available for issuance under the Omnibus Plan. The Omnibus Plan expires on April 7, 2025 and authorizes 1,500,000 shares of common stock for grant over the life of the Omnibus Plan. As of June 30, 2018, 1,016,793 shares of common stock remain available for grant under the Omnibus Plan.
PSUs, RSUs and Restricted Stock
On January 2, 2018, the Company granted 14,100 PSUs to certain employees. Each PSU represents the right to receive, on the settlement date, one share of the Company’s common stock. The total number of PSUs each participant is eligible to earn ranges from 0% to 200% of the target number of PSUs granted. The actual number of PSUs that will vest and be settled in shares is determined at the end of a three-year performance period beginning January 1, 2018, based on total stockholder return relative to a set of peer companies. The fair value of the PSUs estimated on the grant date using a Monte Carlo simulation was $63.56 per unit. Compensation expense is recorded over the awards’ vesting period.
Assumptions used in the Monte Carlo simulation to calculate the fair value of the PSUs granted in 2018 are as follows:
2018
Stock price on grant date
$
51.00
Expected term
3.0
years
Expected volatility
30
%
Risk-free interest rate
2.0
%
Expected dividend yield
1.4
%
A summary of our PSU, restricted stock and RSU activity for the six months ended June 30, 2018 is as follows:
PSUs
Restricted Stock
RSUs
Weighted
Weighted
Weighted
Average
Average
Average
Grant Date
Grant Date
Grant Date
Shares
Fair Value
Shares
Fair Value
Shares
Fair Value
Outstanding as of December 31, 2017
30,963
$
53.76
66,701
$
44.83
47,151
$
45.56
Granted
14,100
63.56
32,700
53.24
29,448
54.27
Vested
(5,863)
65.78
(24,297)
50.23
(17,732)
44.90
Cancelled, expired or forfeited
—
—
(116)
49.97
(682)
44.07
Outstanding as of June 30, 2018
39,200
$
55.48
74,988
$
46.74
58,185
$
50.19
During the six months ended June 30, 2018, 5,863 PSUs vested and PSU holders earned 5,996 shares of the Company’s common stock.
Stock Options
A summary of our stock option activity for the six months ended June 30, 2018 is as follows:
Weighted
Average
Exercise
Shares
Price
Outstanding as of December 31, 2017
429,729
$
38.58
Granted
40,900
51.00
Exercised
(115,367)
30.92
Cancelled, expired or forfeited
(5,000)
43.71
Outstanding as of June 30, 2018
350,262
$
42.49
Exercisable as of June 30, 2018
239,441
$
41.11
Treasury Stock
During the six months ended June 30, 2018, the Company repurchased 5,564 shares of the Company’s common stock in connection with the net share settlement of employee equity awards at an average cost of $56.20 per share. During the six months ended June 30, 2018, option holders exercised 115,367 options with a weighted-average exercise price of $30.92 per option, with 36,282 shares tendered by option holders in connection with options exercised via net share settlement.</t>
  </si>
  <si>
    <t>COMMITMENTS AND CONTINGENCIES</t>
  </si>
  <si>
    <t>NOTE 14. COMMITMENTS AND CONTINGENCIES
Litigation and Regulatory Proceedings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We are not currently a party to any material pending legal proceedings and are not aware of any other claims that could, individually or in the aggregate, have a materially adverse effect on our financial position, results of operations or cash flows.</t>
  </si>
  <si>
    <t>OPERATING SEGMENTS</t>
  </si>
  <si>
    <t>NOTE 15. OPERATING SEGMENTS
Financial Information by Segment
Our operations are managed in two reportable segments reflecting our internal reporting structure and nature of services offered as follows:
Environmental Services - This segment provides a broad range of hazardous material management services including transportation, recycling, treatment and disposal of hazardous and non-hazardous waste at Company-owned landfill, wastewater and other treatment facilities.
Field &amp; Industrial Services - This segmen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services such as high-pressure cleaning, tank cleaning, decontamination, remediation, transportation, spill cleanup and emergency response and other services to commercial and industrial facilities and to government entities.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Summarized financial information of our reportable segments is as follows:
Three Months Ended June 30, 2018
Field &amp;
Environmental
Industrial
$s in thousands
Services
Services
Corporate
Total
Revenue
$
98,960
$
37,952
$
—
$
136,912
Depreciation, amortization and accretion
$
8,676
$
1,415
$
330
$
10,421
Capital expenditures
$
4,935
$
1,849
$
618
$
7,402
Total assets
$
599,706
$
126,797
$
98,160
$
824,663
Three Months Ended June 30, 2017
Field &amp;
Environmental
Industrial
$s in thousands
Services
Services
Corporate
Total
Revenue
$
89,591
$
36,466
$
—
$
126,057
Depreciation, amortization and accretion
$
9,105
$
1,451
$
128
$
10,684
Capital expenditures
$
7,771
$
1,839
$
723
$
10,333
Total assets
$
608,207
$
124,466
$
56,773
$
789,446
Six Months Ended June 30, 2018
Field &amp;
Environmental
Industrial
$s in thousands
Services
Services
Corporate
Total
Revenue
$
185,431
$
71,540
$
—
$
256,971
Depreciation, amortization and accretion
$
17,186
$
2,770
$
446
$
20,402
Capital expenditures
$
10,939
$
2,887
$
1,134
$
14,960
Total assets
$
599,706
$
126,797
$
98,160
$
824,663
Six Months Ended June 30, 2017
Field &amp;
Environmental
Industrial
$s in thousands
Services
Services
Corporate
Total
Revenue
$
170,894
$
65,397
$
—
$
236,291
Depreciation, amortization and accretion
$
17,895
$
2,909
$
258
$
21,062
Capital expenditures
$
13,610
$
2,339
$
1,603
$
17,552
Total assets
$
608,207
$
124,466
$
56,773
$
789,446
Adjusted Earnings Before Interest, Taxes, Depreciation and Amortization (“Adjusted EBITDA”)
The primary financial measure used by management to assess segment performance is Adjusted EBITDA. Adjusted EBITDA is defined as net income before interest expense, interest income, income tax expense, depreciation, amortization, stock-based compensation, accretion of closure and post-closure liabilities, foreign currency gain/loss and other income/expense.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and
·
Although depreciation and amortization charges are non-cash charges, the assets being depreciated and amortized will often have to be replaced in the future, and Adjusted EBITDA does not reflect any cash requirements for such replacements.
A reconciliation of Net income to Adjusted EBITDA is as follows:
Three Months Ended June 30,
Six Months Ended June 30,
$s in thousands
2018
2017
2018
2017
Net income
$
13,220
$
5,049
$
22,463
$
10,234
Income tax expense
4,258
2,718
7,778
5,797
Interest expense
2,907
8,474
5,716
12,604
Interest income
(39)
(21)
(63)
(31)
Foreign currency (gain) loss
139
(158)
153
(246)
Other income
(193)
(166)
(2,316)
(303)
Depreciation and amortization of plant and equipment
7,044
6,987
13,649
13,621
Amortization of intangibles
2,296
2,615
4,598
5,286
Stock-based compensation
1,011
1,043
2,079
1,959
Accretion and non-cash adjustment of closure &amp; post-closure liabilities
1,081
1,082
2,155
2,155
Adjusted EBITDA
$
31,724
$
27,623
$
56,212
$
51,076
Adjusted EBITDA, by operating segment, is as follows:
Three Months Ended June 30,
Six Months Ended June 30,
$s in thousands
2018
2017
2018
2017
Adjusted EBITDA:
Environmental Services
$
39,860
$
34,642
$
74,532
$
66,498
Field &amp; Industrial Services
4,562
4,119
6,907
6,183
Corporate
(12,698)
(11,138)
(25,227)
(21,605)
Total
$
31,724
$
27,623
$
56,212
$
51,076
Property and Equipment and Intangible Assets Outside of the United States
We provide services in the United States and Canada. Long-lived assets, comprised of property and equipment and intangible assets net of accumulated depreciation and amortization, by geographic location are as follows:
June 30,
December 31,
$s in thousands
2018
2017
United States
$
390,769
$
396,066
Canada
58,487
61,178
Total long-lived assets
$
449,256
$
457,244</t>
  </si>
  <si>
    <t>SUBSEQUENT EVENTS</t>
  </si>
  <si>
    <t>NOTE 16. SUBSEQUENT EVENTS
Quarterly Dividend
On July 2, 2018, we declared a quarterly dividend of $0.18 per common share to stockholders of record on July 20, 2018. The dividend was paid using cash on hand on July 27, 2018 in an aggregate amount of $4.0 million.</t>
  </si>
  <si>
    <t>GENERAL (Policies)</t>
  </si>
  <si>
    <t>Basis of Presentation</t>
  </si>
  <si>
    <t xml:space="preserve">Basis of Presentation
The accompanying unaudited consolidated financial statements include the results of operations, financial position and cash flows of US Ecology, Inc. and its wholly-owned subsidiaries. All inter-company balances have been eliminated. Throughout these financial statements words such as “we,” “us,” “our,” “US Ecology” and “the Company” refer to US Ecology, Inc. and its subsidiaries.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7. The results of operations for the three and six months ended June 30, 2018 are not necessarily indicative of the results to be expected for the entire year ending December 31, 2018.
The Company’s consolidated balance sheet as of December 31, 2017 has been derived from the Company’s audited consolidated balance sheet as of that date.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Recently Issued Accounting Pronouncements</t>
  </si>
  <si>
    <t>Recently Issued Accounting Pronouncements
In February 2018, the Financial Accounting Standards Board (“FASB”) issued Accounting Standards Update (“ASU”) No. 2018-02, Income Statement-Reporting Comprehensive Income (Topic 220) . This ASU amends the guidance in Accounting Standards Codification (“ASC”) 220 on the reclassification of certain tax effects from accumulated other comprehensive income. The primary purpose of the ASU is to address industry concerns related to the application of ASC 740 to certain provisions of the new tax reform legislation also known as the Tax Cuts and Jobs Act of 2017 (the “Tax Act”) . While this update is effective for fiscal years beginning after December 15, 2018, and interim periods within those fiscal years, early adoption is permitted, including adoption in any interim period. The update shall be applied either (1) retrospectively to each period (or periods) in which the effect of the change in the U.S. federal corporate income tax rate in the Tax Act is recognized or (2) as of the beginning of the period of adoption. The Company plans to adopt this pronouncement in the second half of 2018 and does not expect the impact on its consolidated financial statements to be material.
In January 2018, the FASB released guidance on the accounting for tax on the global intangible low-taxed income (“GILTI”) provisions of the Tax Act. The GILTI provisions impose a tax on foreign income in excess of a deemed return on tangible assets of foreign corporations. Because of the complexity of the new GILTI tax rules, we are continuing to evaluate this provision of the Tax Act and the application of ASC 740. Under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consolidated financial statements and have not made a policy decision regarding whether to record deferred taxes on GILTI.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here the Company was able to make reasonable estimates of the effects of elements for which the analysis is not yet complete, the Company has recorded provisional amounts. For the six months ended June 30, 2018, the Company did not obtain additional information affecting the provisional amounts initially recorded. Any subsequent adjustment to these amounts will be recorded to current tax expense in the quarter of 2018 when the analysis is complete.
In August 2017, the FASB issued ASU No. 2017-12, Derivatives and Hedging (Topic 815). This ASU amends the guidance in ASC 815 to better align an entity’s risk management activities and financial reporting for hedging relationships through changes to both the designation and measurement guidance for qualifying hedging relationships and the presentation of hedge results. The guidance is effective for annual and interim reporting periods beginning after December 15, 2018, with early adoption permitted. The Company is currently evaluating the impact ASU 2017-12 will have on its consolidated financial statements.
In November 2016, the FASB issued ASU No. 2016-18 , Restricted Cash (Topic 230) . This ASU amends the guidance in ASC 230 to add or clarify guidance on the classification and presentation of restricted cash in the statement of cash flows. ASU 2016-18 is based on the Emerging Issues Task Force’s consensuses reached on Issue 16-A. The guidance is effective for annual and interim periods beginning after December 15, 2017. The Company adopted ASU 2016-18 as of January 1, 2018 using the retrospective adoption method. The impact of retrospective application of ASU 2016-18 is immaterial, as restricted cash activity for the six months ended June 30, 2017 was not significant. Restricted cash is now included with Cash and cash equivalents when reconciling the beginning-of-period and end-of-period amounts presented in the Company’s consolidated statements of cash flows.
In August 2016, the FASB issued ASU No. 2016-15, Statements of Cash Flows (Topic 230) . This ASU amends the guidance in ASC 230 on the classification of certain cash receipts and payments in the statement of cash flows. The primary purpose of the ASU is to reduce the diversity in practice that has resulted from the lack of consistent principles on this topic. The guidance is effective for annual and interim periods beginning after December 15, 2017. The Company adopted ASU 2016-15 as of January 1, 2018 using the retrospective adoption method. The only provision applicable to the Company relates to the treatment of proceeds from the settlement of insurance claims in connection with damaged property and equipment. There was no related impact on the classification of insurance settlement proceeds in the Company’s consolidated statements of cash flows for the six months ended June 30, 2018 and 2017.
In February 2016, the FASB issued ASU No. 2016-02, Leases (Topic 842) . The ASU significantly changes the accounting model used by lessees to account for leases, requiring that all material leases be presented on the balance sheet. Lessees will recognize substantially all leases on the balance sheet as a right-of-use asset and a corresponding lease liability. The liability will be equal to the present value of lease payments. The asset will be based on the liability, subject to adjustment, such as for initial direct costs. The guidance is effective for annual and interim periods beginning after December 15, 2018. Early adoption is permitted. Under ASU 2016-02, upon adoption, the effects of the standard must be applied using the modified retrospective approach. In July 2018, the FASB issued ASU No. 2018-11 which provides a practical expedient that allows companies to use an optional transition method. Under the optional transition method, a cumulative adjustment to retained earnings during the period of adoption is recorded and prior periods would not require restatement. The Company is evaluating this update and has not yet determined if it will elect to use this optional transition method. We are currently assessing the impact the adoption of ASU 2016-02 may have on our consolidated financial position, results of operations and cash flows. The Company plans to adopt this guidance effective January 1, 2019.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Company adopted Topic 606 as of January 1, 2018 using the modified retrospective transition method. See Note 2 for additional information.</t>
  </si>
  <si>
    <t>REVENUES (Tables)</t>
  </si>
  <si>
    <t>Schedule of disaggregation of revenues</t>
  </si>
  <si>
    <t>Three Months Ended June 30, 2018
Field &amp;
Environmental
Industrial
$s in thousands
Services
Services
Total
Treatment &amp; Disposal Revenue (1)
$
77,978
$
3,166
$
81,144
Services Revenue:
Transportation and Logistics (2)
20,982
7,551
28,533
Industrial Cleaning (3)
—
4,157
4,157
Technical Services (4)
—
20,780
20,780
Remediation (5)
—
1,325
1,325
Other (6)
—
973
973
Revenue
$
98,960
$
37,952
$
136,912
Three Months Ended June 30, 2017
Field &amp;
Environmental
Industrial
$s in thousands
Services
Services
Total
Treatment &amp; Disposal Revenue (1)
$
71,238
$
2,901
$
74,139
Services Revenue:
Transportation and Logistics (2)
18,353
4,943
23,296
Industrial Cleaning (3)
—
4,705
4,705
Technical Services (4)
—
19,802
19,802
Remediation (5)
—
3,217
3,217
Other (6)
—
898
898
Revenue
$
89,591
$
36,466
$
126,057
Six Months Ended June 30, 2018
Field &amp;
Environmental
Industrial
$s in thousands
Services
Services
Total
Treatment &amp; Disposal Revenue (1)
$
150,279
$
5,903
$
156,182
Services Revenue:
Transportation and Logistics (2)
35,152
13,248
48,400
Industrial Cleaning (3)
—
7,662
7,662
Technical Services (4)
—
41,185
41,185
Remediation (5)
—
1,678
1,678
Other (6)
—
1,864
1,864
Revenue
$
185,431
$
71,540
$
256,971
Six Months Ended June 30, 2017
Field &amp;
Environmental
Industrial
$s in thousands
Services
Services
Total
Treatment &amp; Disposal Revenue (1)
$
139,941
$
5,538
$
145,479
Services Revenue:
Transportation and Logistics (2)
30,953
10,263
41,216
Industrial Cleaning (3)
—
8,924
8,924
Technical Services (4)
—
35,464
35,464
Remediation (5)
—
3,823
3,823
Other (6)
—
1,385
1,385
Revenue
$
170,894
$
65,397
$
236,291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June 30, 2018 and 2017, 19% and 23%, respectively, of our treatment and disposal revenue was derived from Event Business projects. Base Business revenue accounted for 81% and 77% of our treatment and disposal revenue for the three months ended June 30, 2018 and 2017, respectively. For the six months ended June 30, 2018 and 2017, 18% and 19%, respectively, of our treatment and disposal revenue was derived from Event Business projects. Base Business revenue accounted for 82% and 81% of our treatment and disposal revenue for the six months ended June 30, 2018 and 2017, respectively.
(2)
Includes such services as collection and transportation of non-hazardous and hazardous waste.
(3)
Includes such services as industrial cleaning and maintenance for refineries, chemical plants, steel and automotive plants, and refinery services such as tank cleaning and temporary storage.
(4)
Includes such services as total waste management programs, retail services, laboratory packing, less-than-truck-load service and household hazardous waste collection. Contracts for Technical Services may extend beyond one year and a portion of the transactions price can be fixed.
(5)
Includes such services as site assessment, onsite treatment, project management and remedial action planning and execution. Contracts for Remediation may extend beyond one year and a portion of the transaction price can be fixed.
(6)
Includes such services as emergency response and marine.
We provide services in the United States and Canada. The following table presents our revenue disaggregated by our reportable segments and geographic location where the underlying services were performed:
Three Months Ended June 30, 2018
Three Months Ended June 30, 2017
Field &amp;
Field &amp;
Environmental
Industrial
Environmental
Industrial
$s in thousands
Services
Services
Total
Services
Services
Total
United States
$
84,917
$
37,952
$
122,869
$
74,297
$
36,466
$
110,763
Canada
14,043
—
14,043
15,294
—
15,294
Total revenue
$
98,960
$
37,952
$
136,912
$
89,591
$
36,466
$
126,057
Six Months Ended June 30, 2018
Six Months Ended June 30, 2017
Field &amp;
Field &amp;
Environmental
Industrial
Environmental
Industrial
$s in thousands
Services
Services
Total
Services
Services
Total
United States
$
159,903
$
71,540
$
231,443
$
141,558
$
65,397
$
206,955
Canada
25,528
—
25,528
29,336
—
29,336
Total revenue
$
185,431
$
71,540
$
256,971
$
170,894
$
65,397
$
236,291</t>
  </si>
  <si>
    <t>ACCUMULATED OTHER COMPREHENSIVE INCOME (LOSS) (Tables)</t>
  </si>
  <si>
    <t>Schedule of changes in accumulated other comprehensive income (loss)</t>
  </si>
  <si>
    <t>RECEIVABLES (Tables)</t>
  </si>
  <si>
    <t>Schedule of receivables</t>
  </si>
  <si>
    <t>June 30,
December 31,
$s in thousands
2018
2017
Trade
$
93,217
$
96,760
Unbilled revenue
21,032
16,176
Other
1,278
637
Total receivables
115,527
113,573
Allowance for doubtful accounts
(3,111)
Receivables, net
$
112,416
$
110,777</t>
  </si>
  <si>
    <t>FAIR VALUE MEASUREMENTS (Tables)</t>
  </si>
  <si>
    <t>Schedule of assets and liabilities measured at fair value on a recurring basis</t>
  </si>
  <si>
    <t>June 30, 2018
Quoted Prices in
Other Observable
Unobservable
Active Markets
Inputs
Inputs
$s in thousands
(Level 1)
(Level 2)
(Level 3)
Total
Assets:
Fixed-income securities (1)
$
1,380
$
2,731
$
—
$
4,111
Money market funds (2)
776
—
—
776
Interest rate swap agreement (3)
—
2,180
—
2,180
Total
$
2,156
$
4,911
$
—
$
7,067
December 31, 2017
Quoted Prices in
Other Observable
Unobservable
Active Markets
Inputs
Inputs
$s in thousands
(Level 1)
(Level 2)
(Level 3)
Total
Assets:
Fixed-income securities (1)
$
1,396
$
2,649
$
—
$
4,045
Money market funds (2)
1,757
—
—
1,757
Total
$
3,153
$
2,649
$
—
$
5,802
Liabilities:
Interest rate swap agreement (3)
$
—
$
638
$
—
$
638
Total
$
—
$
638
$
—
$
638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Money market funds are considered restricted cash for purposes of reconciling the beginning-of-period and end-of-period amounts presented in the Company’s consolidated statements of cash flow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assets and Other long-term liabilities in the Company’s consolidated balance sheet as of June 30, 2018 and December 31, 2017, respectively.</t>
  </si>
  <si>
    <t>PROPERTY AND EQUIPMENT (Tables)</t>
  </si>
  <si>
    <t>Schedule of property and equipment</t>
  </si>
  <si>
    <t>June 30,
December 31,
$s in thousands
2018
2017
Cell development costs
$
143,378
$
142,144
Land and improvements
36,932
36,499
Buildings and improvements
87,416
87,034
Railcars
17,299
17,299
Vehicles and other equipment
128,931
122,697
Construction in progress
23,895
23,334
Total property and equipment
437,851
429,007
Accumulated depreciation and amortization
(205,534)
(194,575)
Property and equipment, net
$
232,317
$
234,432</t>
  </si>
  <si>
    <t>GOODWILL AND INTANGIBLE ASSETS (Tables)</t>
  </si>
  <si>
    <t>Schedule of changes in goodwill</t>
  </si>
  <si>
    <t>Field &amp;
Environmental
Industrial
Services
Services
Accumulated
Accumulated
$s in thousands
Gross
Impairment
Gross
Impairment
Total
Balance at December 31, 2017
$
150,699
$
(5,457)
$
44,131
$
—
$
189,373
Foreign currency translation
(894)
—
—
—
(894)
Balance at June 30, 2018
$
149,805
$
(5,457)
$
44,131
$
—
$
188,479</t>
  </si>
  <si>
    <t>Schedule of intangible assets, net</t>
  </si>
  <si>
    <t>June 30, 2018
December 31, 2017
Accumulated
Accumulated
$s in thousands
Cost
Amortization
Net
Cost
Amortization
Net
Amortizing intangible assets:
Permits, licenses and lease
$
110,726
$
(13,540)
$
97,186
$
$
$
Customer relationships
84,780
(22,892)
61,888
Technology - formulae and processes
6,895
(1,661)
5,234
Customer backlog
3,652
(1,474)
2,178
Tradename
4,318
(4,318)
—
—
Developed software
2,912
(1,452)
1,460
Non-compete agreements
747
(747)
—
—
Internet domain and website
540
(115)
425
Database
389
(160)
229
Total amortizing intangible assets
214,959
(46,359)
168,600
216,622
(42,186)
Nonamortizing intangible assets:
Permits and licenses
48,210
—
48,210
48,241
—
48,241
Tradename
129
—
129
135
—
135
Total intangible assets
$
263,298
$
(46,359)
$
216,939
$
264,998
$
(42,186)
$
222,812</t>
  </si>
  <si>
    <t>DEBT (Tables)</t>
  </si>
  <si>
    <t>Schedule of long-term debt</t>
  </si>
  <si>
    <t>June 30,
December 31,
$s in thousands
2018
2017
Revolving credit facility
$
277,000
$
277,000
Long-term debt
$
$</t>
  </si>
  <si>
    <t>Schedule of interest margins based on the total net leverage ratio</t>
  </si>
  <si>
    <t>Total Net Leverage Ratio
LIBOR Rate Loans Interest Margin
Base Rate Loans Interest Margin
Equal to or greater than 3.25 to 1.00
2.00%
1.00%
Equal to or greater than 2.50 to 1.00, but less than 3.25 to 1.00
1.75%
0.75%
Equal to or greater than 1.75 to 1.00, but less than 2.50 to 1.00
1.50%
0.50%
Equal to or greater than 1.00 to 1.00, but less than 1.75 to 1.00
1.25%
0.25%
Less than 1.00 to 1.00
1.00%
0.00%</t>
  </si>
  <si>
    <t>CLOSURE AND POST-CLOSURE OBLIGATIONS (Tables)</t>
  </si>
  <si>
    <t>Schedule of changes to reported closure and post closure obligations</t>
  </si>
  <si>
    <t>Three Months Ended
Six Months Ended
$s in thousands
June 30, 2018
June 30, 2018
Closure and post-closure obligations, beginning of period
$
76,823
$
76,088
Accretion expense
1,081
2,155
Payments
(295)
(582)
Foreign currency translation
(42)
(94)
Closure and post-closure obligations, end of period
77,567
77,567
Less current portion
(2,299)
(2,299)
Long-term portion
$
75,268
$
75,268</t>
  </si>
  <si>
    <t>EARNINGS PER SHARE (Tables)</t>
  </si>
  <si>
    <t>Schedule of earnings per share</t>
  </si>
  <si>
    <t>Three Months Ended June 30,
2018
2017
$s and shares in thousands, except per share amounts
Basic
Diluted
Basic
Diluted
Net income
$
13,220
$
13,220
$
5,049
$
5,049
Weighted average basic shares outstanding
21,867
21,867
21,751
21,751
Dilutive effect of stock-based awards
157
139
Weighted average diluted shares outstanding
22,024
21,890
Earnings per share
$
0.60
$
0.60
$
0.23
$
0.23
Anti-dilutive shares excluded from calculation
58
115
Six Months Ended June 30,
2018
2017
$s and shares in thousands, except per share amounts
Basic
Diluted
Basic
Diluted
Net income
$
22,463
$
22,463
$
10,234
$
10,234
Weighted average basic shares outstanding
21,835
21,835
21,738
21,738
Dilutive effect of stock-based awards
156
136
Weighted average diluted shares outstanding
21,991
21,874
Earnings per share
$
1.03
$
1.02
$
0.47
$
0.47
Anti-dilutive shares excluded from calculation
76
113</t>
  </si>
  <si>
    <t>EQUITY (Tables)</t>
  </si>
  <si>
    <t>Schedule of assumptions for determining the fair value for PSU awards using Monte Carlo simulation models</t>
  </si>
  <si>
    <t>2018
Stock price on grant date
$
51.00
Expected term
3.0
years
Expected volatility
30
%
Risk-free interest rate
2.0
%
Expected dividend yield
1.4
%</t>
  </si>
  <si>
    <t>Summary of PSU, restricted stock and RSU activity</t>
  </si>
  <si>
    <t>PSUs
Restricted Stock
RSUs
Weighted
Weighted
Weighted
Average
Average
Average
Grant Date
Grant Date
Grant Date
Shares
Fair Value
Shares
Fair Value
Shares
Fair Value
Outstanding as of December 31, 2017
30,963
$
53.76
66,701
$
44.83
47,151
$
45.56
Granted
14,100
63.56
32,700
53.24
29,448
54.27
Vested
(5,863)
65.78
(24,297)
50.23
(17,732)
44.90
Cancelled, expired or forfeited
—
—
(116)
49.97
(682)
44.07
Outstanding as of June 30, 2018
39,200
$
55.48
74,988
$
46.74
58,185
$
50.19</t>
  </si>
  <si>
    <t>Summary of stock option activity</t>
  </si>
  <si>
    <t>Weighted
Average
Exercise
Shares
Price
Outstanding as of December 31, 2017
429,729
$
38.58
Granted
40,900
51.00
Exercised
(115,367)
30.92
Cancelled, expired or forfeited
(5,000)
43.71
Outstanding as of June 30, 2018
350,262
$
42.49
Exercisable as of June 30, 2018
239,441
$
41.11</t>
  </si>
  <si>
    <t>OPERATING SEGMENTS (Tables)</t>
  </si>
  <si>
    <t>Summary of financial information of our reportable segments</t>
  </si>
  <si>
    <t>Three Months Ended June 30, 2018
Field &amp;
Environmental
Industrial
$s in thousands
Services
Services
Corporate
Total
Revenue
$
98,960
$
37,952
$
—
$
136,912
Depreciation, amortization and accretion
$
8,676
$
1,415
$
330
$
10,421
Capital expenditures
$
4,935
$
1,849
$
618
$
7,402
Total assets
$
599,706
$
126,797
$
98,160
$
824,663
Three Months Ended June 30, 2017
Field &amp;
Environmental
Industrial
$s in thousands
Services
Services
Corporate
Total
Revenue
$
89,591
$
36,466
$
—
$
126,057
Depreciation, amortization and accretion
$
9,105
$
1,451
$
128
$
10,684
Capital expenditures
$
7,771
$
1,839
$
723
$
10,333
Total assets
$
608,207
$
124,466
$
56,773
$
789,446
Six Months Ended June 30, 2018
Field &amp;
Environmental
Industrial
$s in thousands
Services
Services
Corporate
Total
Revenue
$
185,431
$
71,540
$
—
$
256,971
Depreciation, amortization and accretion
$
17,186
$
2,770
$
446
$
20,402
Capital expenditures
$
10,939
$
2,887
$
1,134
$
14,960
Total assets
$
599,706
$
126,797
$
98,160
$
824,663
Six Months Ended June 30, 2017
Field &amp;
Environmental
Industrial
$s in thousands
Services
Services
Corporate
Total
Revenue
$
170,894
$
65,397
$
—
$
236,291
Depreciation, amortization and accretion
$
17,895
$
2,909
$
258
$
21,062
Capital expenditures
$
13,610
$
2,339
$
1,603
$
17,552
Total assets
$
608,207
$
124,466
$
56,773
$
789,446</t>
  </si>
  <si>
    <t>Reconciliation of Net Income to Adjusted EBITDA and adjusted EBITDA by operating segment</t>
  </si>
  <si>
    <t>Three Months Ended June 30,
Six Months Ended June 30,
$s in thousands
2018
2017
2018
2017
Net income
$
13,220
$
5,049
$
22,463
$
10,234
Income tax expense
4,258
2,718
7,778
5,797
Interest expense
2,907
8,474
5,716
12,604
Interest income
(39)
(21)
(63)
(31)
Foreign currency (gain) loss
139
(158)
153
(246)
Other income
(193)
(166)
(2,316)
(303)
Depreciation and amortization of plant and equipment
7,044
6,987
13,649
13,621
Amortization of intangibles
2,296
2,615
4,598
5,286
Stock-based compensation
1,011
1,043
2,079
1,959
Accretion and non-cash adjustment of closure &amp; post-closure liabilities
1,081
1,082
2,155
2,155
Adjusted EBITDA
$
31,724
$
27,623
$
56,212
$
51,076
Three Months Ended June 30,
Six Months Ended June 30,
$s in thousands
2018
2017
2018
2017
Adjusted EBITDA:
Environmental Services
$
39,860
$
34,642
$
74,532
$
66,498
Field &amp; Industrial Services
4,562
4,119
6,907
6,183
Corporate
(12,698)
(11,138)
(25,227)
(21,605)
Total
$
31,724
$
27,623
$
56,212
$
51,076</t>
  </si>
  <si>
    <t>Schedule of long-lived assets by geographic location</t>
  </si>
  <si>
    <t>June 30,
December 31,
$s in thousands
2018
2017
United States
$
390,769
$
396,066
Canada
58,487
61,178
Total long-lived assets
$
449,256
$
457,244</t>
  </si>
  <si>
    <t>GENERAL (Details)</t>
  </si>
  <si>
    <t>12 Months Ended</t>
  </si>
  <si>
    <t>Income tax rate</t>
  </si>
  <si>
    <t>Federal corporate tax rate</t>
  </si>
  <si>
    <t>21.00%</t>
  </si>
  <si>
    <t>35.00%</t>
  </si>
  <si>
    <t>REVENUES (Details) $ in Thousands</t>
  </si>
  <si>
    <t>Jun. 30, 2018USD ($)item</t>
  </si>
  <si>
    <t>Jun. 30, 2017USD ($)</t>
  </si>
  <si>
    <t>Jun. 30, 2018USD ($)segmentitem</t>
  </si>
  <si>
    <t>Disaggregation of revenue</t>
  </si>
  <si>
    <t>Number of primary sources for recognizing revenue | item</t>
  </si>
  <si>
    <t>Number of reportable segments | segment</t>
  </si>
  <si>
    <t>Calculated under Revenue Guidance in Effect before Topic 606</t>
  </si>
  <si>
    <t>Treatment and disposal</t>
  </si>
  <si>
    <t>Treatment and disposal | Calculated under Revenue Guidance in Effect before Topic 606</t>
  </si>
  <si>
    <t>Transportation and Logistics</t>
  </si>
  <si>
    <t>Transportation and Logistics | Calculated under Revenue Guidance in Effect before Topic 606</t>
  </si>
  <si>
    <t>Industrial Cleaning</t>
  </si>
  <si>
    <t>Industrial Cleaning | Calculated under Revenue Guidance in Effect before Topic 606</t>
  </si>
  <si>
    <t>Technical Services</t>
  </si>
  <si>
    <t>Technical Services | Calculated under Revenue Guidance in Effect before Topic 606</t>
  </si>
  <si>
    <t>Remediation</t>
  </si>
  <si>
    <t>Remediation | Calculated under Revenue Guidance in Effect before Topic 606</t>
  </si>
  <si>
    <t>Other | Calculated under Revenue Guidance in Effect before Topic 606</t>
  </si>
  <si>
    <t>Operating Segment | Environmental Services</t>
  </si>
  <si>
    <t>Operating Segment | Field and Industrial Services</t>
  </si>
  <si>
    <t>Operating Segment | Calculated under Revenue Guidance in Effect before Topic 606 | Environmental Services</t>
  </si>
  <si>
    <t>Operating Segment | Calculated under Revenue Guidance in Effect before Topic 606 | Field and Industrial Services</t>
  </si>
  <si>
    <t>Operating Segment | Treatment and disposal | Environmental Services</t>
  </si>
  <si>
    <t>Operating Segment | Treatment and disposal | Field and Industrial Services</t>
  </si>
  <si>
    <t>Operating Segment | Treatment and disposal | Calculated under Revenue Guidance in Effect before Topic 606 | Environmental Services</t>
  </si>
  <si>
    <t>Operating Segment | Treatment and disposal | Calculated under Revenue Guidance in Effect before Topic 606 | Field and Industrial Services</t>
  </si>
  <si>
    <t>Operating Segment | Transportation and Logistics | Environmental Services</t>
  </si>
  <si>
    <t>Operating Segment | Transportation and Logistics | Field and Industrial Services</t>
  </si>
  <si>
    <t>Operating Segment | Transportation and Logistics | Calculated under Revenue Guidance in Effect before Topic 606 | Environmental Services</t>
  </si>
  <si>
    <t>Operating Segment | Transportation and Logistics | Calculated under Revenue Guidance in Effect before Topic 606 | Field and Industrial Services</t>
  </si>
  <si>
    <t>Operating Segment | Industrial Cleaning | Field and Industrial Services</t>
  </si>
  <si>
    <t>Operating Segment | Industrial Cleaning | Calculated under Revenue Guidance in Effect before Topic 606 | Field and Industrial Services</t>
  </si>
  <si>
    <t>Operating Segment | Technical Services | Field and Industrial Services</t>
  </si>
  <si>
    <t>Operating Segment | Technical Services | Calculated under Revenue Guidance in Effect before Topic 606 | Field and Industrial Services</t>
  </si>
  <si>
    <t>Operating Segment | Remediation | Field and Industrial Services</t>
  </si>
  <si>
    <t>Operating Segment | Remediation | Calculated under Revenue Guidance in Effect before Topic 606 | Field and Industrial Services</t>
  </si>
  <si>
    <t>Operating Segment | Other | Field and Industrial Services</t>
  </si>
  <si>
    <t>Operating Segment | Other | Calculated under Revenue Guidance in Effect before Topic 606 | Field and Industrial Services</t>
  </si>
  <si>
    <t>REVENUES - Treatment and Disposal Revenue (Details) - T</t>
  </si>
  <si>
    <t>Technical Services | Minimum</t>
  </si>
  <si>
    <t>Revenue Contract Term</t>
  </si>
  <si>
    <t>1 year</t>
  </si>
  <si>
    <t>Remediation | Minimum</t>
  </si>
  <si>
    <t>Event Business | Treatment and disposal</t>
  </si>
  <si>
    <t>Threshold Tons of Non-recurring projects</t>
  </si>
  <si>
    <t>Revenue (in percent)</t>
  </si>
  <si>
    <t>19.00%</t>
  </si>
  <si>
    <t>23.00%</t>
  </si>
  <si>
    <t>18.00%</t>
  </si>
  <si>
    <t>Base Business | Treatment and disposal</t>
  </si>
  <si>
    <t>81.00%</t>
  </si>
  <si>
    <t>77.00%</t>
  </si>
  <si>
    <t>82.00%</t>
  </si>
  <si>
    <t>REVENUES - Geography (Details) - USD ($) $ in Thousands</t>
  </si>
  <si>
    <t>United States</t>
  </si>
  <si>
    <t>United States | Calculated under Revenue Guidance in Effect before Topic 606</t>
  </si>
  <si>
    <t>Canada</t>
  </si>
  <si>
    <t>Canada | Calculated under Revenue Guidance in Effect before Topic 606</t>
  </si>
  <si>
    <t>Operating Segment | Environmental Services | Calculated under Revenue Guidance in Effect before Topic 606</t>
  </si>
  <si>
    <t>Operating Segment | Environmental Services | United States</t>
  </si>
  <si>
    <t>Operating Segment | Environmental Services | United States | Calculated under Revenue Guidance in Effect before Topic 606</t>
  </si>
  <si>
    <t>Operating Segment | Environmental Services | Canada</t>
  </si>
  <si>
    <t>Operating Segment | Environmental Services | Canada | Calculated under Revenue Guidance in Effect before Topic 606</t>
  </si>
  <si>
    <t>Operating Segment | Field and Industrial Services | Calculated under Revenue Guidance in Effect before Topic 606</t>
  </si>
  <si>
    <t>Operating Segment | Field and Industrial Services | United States</t>
  </si>
  <si>
    <t>Operating Segment | Field and Industrial Services | United States | Calculated under Revenue Guidance in Effect before Topic 606</t>
  </si>
  <si>
    <t>REVENUES - Practical Expedients (Details) - USD ($) $ in Millions</t>
  </si>
  <si>
    <t>Deferred revenue recognized in revenue</t>
  </si>
  <si>
    <t>Revenue, Practical Expedient, Financing Component</t>
  </si>
  <si>
    <t>true</t>
  </si>
  <si>
    <t>Revenue, Practical Expedient, Initial Application and Transition, Nonrestatement of Modified Contract</t>
  </si>
  <si>
    <t>ACCUMULATED OTHER COMPREHENSIVE INCOME (LOSS) - Changes in AOCI (Details) $ in Thousands</t>
  </si>
  <si>
    <t>Jun. 30, 2018USD ($)</t>
  </si>
  <si>
    <t>Accumulated other comprehensive income (loss)</t>
  </si>
  <si>
    <t>Balance at the beginning</t>
  </si>
  <si>
    <t>Balance at the end</t>
  </si>
  <si>
    <t>Foreign Currency Translation</t>
  </si>
  <si>
    <t>Other comprehensive income before reclassifications, net of tax</t>
  </si>
  <si>
    <t>Other comprehensive income, net</t>
  </si>
  <si>
    <t>Unrealized Gain (Loss) on Interest Rate Hedge</t>
  </si>
  <si>
    <t>Amounts reclassified out of AOCI, net of tax</t>
  </si>
  <si>
    <t>Accumulated Other Comprehensive Income (Loss)</t>
  </si>
  <si>
    <t>ACCUMULATED OTHER COMPREHENSIVE INCOME (LOSS) -Reclassifications Line Items (Details) - USD ($)</t>
  </si>
  <si>
    <t>Reclassification adjustments</t>
  </si>
  <si>
    <t>Unrealized Gain (Loss) on Interest Rate Hedge | Interest rate swap agreement</t>
  </si>
  <si>
    <t>Amounts in AOCI expected to be recognized over the next 12 months before tax</t>
  </si>
  <si>
    <t>Amounts in AOCI expected to be recognized over the next 12 months, net of taxes</t>
  </si>
  <si>
    <t>Unrealized Gain (Loss) on Interest Rate Hedge | Interest rate swap agreement | Reclassification out of accumulated other comprehensive income</t>
  </si>
  <si>
    <t>Interest expense, net of tax</t>
  </si>
  <si>
    <t>RECEIVABLES (Details) - USD ($) $ in Thousands</t>
  </si>
  <si>
    <t>Trade</t>
  </si>
  <si>
    <t>Unbilled revenue</t>
  </si>
  <si>
    <t>Total receivables</t>
  </si>
  <si>
    <t>Allowance for doubtful accounts</t>
  </si>
  <si>
    <t>FAIR VALUE MEASUREMENTS (Details) - USD ($) $ in Thousands</t>
  </si>
  <si>
    <t>Dec. 31, 2014</t>
  </si>
  <si>
    <t>Interest rate swap agreement</t>
  </si>
  <si>
    <t>Assets measured at fair value on a recurring basis</t>
  </si>
  <si>
    <t>Initial notional amount</t>
  </si>
  <si>
    <t>Recurring</t>
  </si>
  <si>
    <t>Assets fair value disclosure</t>
  </si>
  <si>
    <t>Liabilitie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PROPERTY AND EQUIPMENT (Details) - USD ($) $ in Thousands</t>
  </si>
  <si>
    <t>Total property and equipment</t>
  </si>
  <si>
    <t>Accumulated depreciation and amortization</t>
  </si>
  <si>
    <t>Depreciation and amortization of plant and equipment</t>
  </si>
  <si>
    <t>Cell development costs</t>
  </si>
  <si>
    <t>Land and improvements</t>
  </si>
  <si>
    <t>Buildings and improvements</t>
  </si>
  <si>
    <t>Railcars</t>
  </si>
  <si>
    <t>Vehicles and other equipment</t>
  </si>
  <si>
    <t>Construction in progress</t>
  </si>
  <si>
    <t>GOODWILL AND INTANGIBLE ASSETS - Goodwill (Details) $ in Thousands</t>
  </si>
  <si>
    <t>Changes in goodwill</t>
  </si>
  <si>
    <t>Balance at the beginning of the period</t>
  </si>
  <si>
    <t>Foreign currency translation and other adjustments</t>
  </si>
  <si>
    <t>Balance at the end of the period</t>
  </si>
  <si>
    <t>Environmental Services</t>
  </si>
  <si>
    <t>Accumulated Impairment</t>
  </si>
  <si>
    <t>Accumulated impairment at the beginning</t>
  </si>
  <si>
    <t>Accumulated impairment at the ending</t>
  </si>
  <si>
    <t>Field and Industrial Services</t>
  </si>
  <si>
    <t>GOODWILL AND INTANGIBLE ASSETS - Intangible Assets (Details) - USD ($) $ in Thousands</t>
  </si>
  <si>
    <t>Intangible Assets</t>
  </si>
  <si>
    <t>Amortizing intangible assets, Cost</t>
  </si>
  <si>
    <t>Accumulated amortization</t>
  </si>
  <si>
    <t>Amortizing intangible assets, Net</t>
  </si>
  <si>
    <t>Total intangible assets, cost</t>
  </si>
  <si>
    <t>Total intangible assets, net</t>
  </si>
  <si>
    <t>Permits and licenses</t>
  </si>
  <si>
    <t>Nonamortizing intangible assets</t>
  </si>
  <si>
    <t>Tradename</t>
  </si>
  <si>
    <t>Permits, licenses and lease</t>
  </si>
  <si>
    <t>Customer relationships</t>
  </si>
  <si>
    <t>Technology - formulae and processes</t>
  </si>
  <si>
    <t>Customer backlog</t>
  </si>
  <si>
    <t>Developed software</t>
  </si>
  <si>
    <t>Non-compete agreements</t>
  </si>
  <si>
    <t>Internet domain and website</t>
  </si>
  <si>
    <t>Database</t>
  </si>
  <si>
    <t>DEBT - Schedule (Details) - USD ($) $ in Thousands</t>
  </si>
  <si>
    <t>Revolving Credit Facility</t>
  </si>
  <si>
    <t>Loan amount</t>
  </si>
  <si>
    <t>DEBT - Paragraph (Details) - USD ($) $ in Millions</t>
  </si>
  <si>
    <t>Apr. 18, 2017</t>
  </si>
  <si>
    <t>Sweep Arrangements</t>
  </si>
  <si>
    <t>Advances outstanding</t>
  </si>
  <si>
    <t>Maximum borrowing capacity</t>
  </si>
  <si>
    <t>Contractual term</t>
  </si>
  <si>
    <t>5 years</t>
  </si>
  <si>
    <t>Accordion feature</t>
  </si>
  <si>
    <t>Effective interest rate (as a percent)</t>
  </si>
  <si>
    <t>3.46%</t>
  </si>
  <si>
    <t>Amount of debt hedged</t>
  </si>
  <si>
    <t>Availability for borrowings under line of credit</t>
  </si>
  <si>
    <t>Line of credit issued in the form of a standby letters of credit</t>
  </si>
  <si>
    <t>Voting equity interest in foreign subsidiaries pledged as security (as a percent)</t>
  </si>
  <si>
    <t>65.00%</t>
  </si>
  <si>
    <t>Non-voting equity interest in foreign subsidiaries pledged as security (as a percent)</t>
  </si>
  <si>
    <t>100.00%</t>
  </si>
  <si>
    <t>Equity interest in domestic subsidiaries pledged as security (as a percent)</t>
  </si>
  <si>
    <t>Debt instrument hedged (as a percent)</t>
  </si>
  <si>
    <t>Total leverage ratio</t>
  </si>
  <si>
    <t>Interest coverage ratio</t>
  </si>
  <si>
    <t>Revolving Credit Facility | Minimum</t>
  </si>
  <si>
    <t>Commitment fee (as a percent)</t>
  </si>
  <si>
    <t>0.175%</t>
  </si>
  <si>
    <t>Revolving Credit Facility | Maximum</t>
  </si>
  <si>
    <t>0.35%</t>
  </si>
  <si>
    <t>Revolving Credit Facility | Equal To Or Greater Than 3.25 to 1.00</t>
  </si>
  <si>
    <t>Minimum consolidated senior secured leverage ratio</t>
  </si>
  <si>
    <t>Revolving Credit Facility | Equal To Or Greater Than 2.50 to 1.00, But Less Than 3.25 to 1.00</t>
  </si>
  <si>
    <t>Maximum consolidated senior secured leverage ratio</t>
  </si>
  <si>
    <t>Revolving Credit Facility | Equal To Or Greater Than 1.75 to 1.00, But Less Than 2.50 to 1.00</t>
  </si>
  <si>
    <t>Revolving Credit Facility | Equal To Or Greater Than 1.00 to 1.00, But Less Than 1.75 to 1.00</t>
  </si>
  <si>
    <t>Revolving Credit Facility | Less Than 1.00 to 1.00</t>
  </si>
  <si>
    <t>Revolving Credit Facility | LIBOR | Equal To Or Greater Than 3.25 to 1.00</t>
  </si>
  <si>
    <t>Percentage points added to the reference rate</t>
  </si>
  <si>
    <t>2.00%</t>
  </si>
  <si>
    <t>Revolving Credit Facility | LIBOR | Equal To Or Greater Than 2.50 to 1.00, But Less Than 3.25 to 1.00</t>
  </si>
  <si>
    <t>1.75%</t>
  </si>
  <si>
    <t>Revolving Credit Facility | LIBOR | Equal To Or Greater Than 1.75 to 1.00, But Less Than 2.50 to 1.00</t>
  </si>
  <si>
    <t>1.50%</t>
  </si>
  <si>
    <t>Revolving Credit Facility | LIBOR | Equal To Or Greater Than 1.00 to 1.00, But Less Than 1.75 to 1.00</t>
  </si>
  <si>
    <t>1.25%</t>
  </si>
  <si>
    <t>Revolving Credit Facility | LIBOR | Less Than 1.00 to 1.00</t>
  </si>
  <si>
    <t>1.00%</t>
  </si>
  <si>
    <t>Revolving Credit Facility | Base rate | Equal To Or Greater Than 3.25 to 1.00</t>
  </si>
  <si>
    <t>Revolving Credit Facility | Base rate | Equal To Or Greater Than 2.50 to 1.00, But Less Than 3.25 to 1.00</t>
  </si>
  <si>
    <t>0.75%</t>
  </si>
  <si>
    <t>Revolving Credit Facility | Base rate | Equal To Or Greater Than 1.75 to 1.00, But Less Than 2.50 to 1.00</t>
  </si>
  <si>
    <t>0.50%</t>
  </si>
  <si>
    <t>Revolving Credit Facility | Base rate | Equal To Or Greater Than 1.00 to 1.00, But Less Than 1.75 to 1.00</t>
  </si>
  <si>
    <t>0.25%</t>
  </si>
  <si>
    <t>Revolving Credit Facility | Base rate | Less Than 1.00 to 1.00</t>
  </si>
  <si>
    <t>0.00%</t>
  </si>
  <si>
    <t>Credit Agreement, Letter Of Credit</t>
  </si>
  <si>
    <t>Credit Agreement, Swingline Loans</t>
  </si>
  <si>
    <t>Credit Agreement, Swingline Loans | Sweep Arrangements</t>
  </si>
  <si>
    <t>CLOSURE AND POST-CLOSURE OBLIGATIONS - Rollforward (Details) - USD ($) $ in Thousands</t>
  </si>
  <si>
    <t>Changes to reported closure and post-closure obligations</t>
  </si>
  <si>
    <t>Closure and post-closure obligations, beginning of period</t>
  </si>
  <si>
    <t>Accretion expense</t>
  </si>
  <si>
    <t>Payments</t>
  </si>
  <si>
    <t>Foreign currency translation</t>
  </si>
  <si>
    <t>Closure and post-closure obligations, end of period</t>
  </si>
  <si>
    <t>Less current portion</t>
  </si>
  <si>
    <t>Long-term portion</t>
  </si>
  <si>
    <t>INCOME TAXES (Details)</t>
  </si>
  <si>
    <t>Effective tax rate (as a percent)</t>
  </si>
  <si>
    <t>24.40%</t>
  </si>
  <si>
    <t>25.70%</t>
  </si>
  <si>
    <t>36.20%</t>
  </si>
  <si>
    <t>EARNINGS PER SHARE (Details) - USD ($) $ / shares in Units, shares in Thousands, $ in Thousands</t>
  </si>
  <si>
    <t>Basic</t>
  </si>
  <si>
    <t>Weighted average basic shares outstanding</t>
  </si>
  <si>
    <t>Earnings per share (in dollars per share)</t>
  </si>
  <si>
    <t>Diluted</t>
  </si>
  <si>
    <t>Dilutive effect of stock-based awards (in shares)</t>
  </si>
  <si>
    <t>Weighted average diluted shares outstanding</t>
  </si>
  <si>
    <t>Anti-dilutive shares excluded from calculation</t>
  </si>
  <si>
    <t>EQUITY - Stock Repurchase Program (Details) $ in Millions</t>
  </si>
  <si>
    <t>Jun. 01, 2016USD ($)</t>
  </si>
  <si>
    <t>Authorized repurchase amount of outstanding common stock</t>
  </si>
  <si>
    <t>EQUITY - Omnibus Incentive Plan (Details) - Omnibus Plan - shares</t>
  </si>
  <si>
    <t>May 27, 2015</t>
  </si>
  <si>
    <t>Stock-Based Compensation Plans</t>
  </si>
  <si>
    <t>Number of shares authorized for grant</t>
  </si>
  <si>
    <t>Number of shares available for future grant</t>
  </si>
  <si>
    <t>EQUITY - PSUs, Restricted Stock and RSU (Details) - USD ($)</t>
  </si>
  <si>
    <t>Jan. 02, 2018</t>
  </si>
  <si>
    <t>Common Stock, Shares, Issued</t>
  </si>
  <si>
    <t>PSUs</t>
  </si>
  <si>
    <t>Number of Common Stock Shares Each Performance Stock Unit Can Be Settled For</t>
  </si>
  <si>
    <t>Vesting period</t>
  </si>
  <si>
    <t>3 years</t>
  </si>
  <si>
    <t>Assumptions used in Monte Carlo simulation</t>
  </si>
  <si>
    <t>Stock price on grant date</t>
  </si>
  <si>
    <t>Expected term (years)</t>
  </si>
  <si>
    <t>Expected volatility (as a percent)</t>
  </si>
  <si>
    <t>30.00%</t>
  </si>
  <si>
    <t>Risk-free interest rate (as a percent)</t>
  </si>
  <si>
    <t>Expected dividend yield (as a percent)</t>
  </si>
  <si>
    <t>1.40%</t>
  </si>
  <si>
    <t>Shares</t>
  </si>
  <si>
    <t>Outstanding at the beginning of the year (in shares)</t>
  </si>
  <si>
    <t>Granted (in shares)</t>
  </si>
  <si>
    <t>Vested (in shares)</t>
  </si>
  <si>
    <t>Outstanding at the end of the year (in shares)</t>
  </si>
  <si>
    <t>Weighted Average Grant Date Fair Value</t>
  </si>
  <si>
    <t>Outstanding at the beginning of the period (in dollars per share)</t>
  </si>
  <si>
    <t>Granted (in dollars per share)</t>
  </si>
  <si>
    <t>Vested (in dollars per share)</t>
  </si>
  <si>
    <t>Outstanding at the end of the period (in dollars per share)</t>
  </si>
  <si>
    <t>PSUs | Minimum</t>
  </si>
  <si>
    <t>Percentage payout rate</t>
  </si>
  <si>
    <t>PSUs | Maximum</t>
  </si>
  <si>
    <t>200.00%</t>
  </si>
  <si>
    <t>Restricted stock</t>
  </si>
  <si>
    <t>Cancelled, expired or forfeited (in shares)</t>
  </si>
  <si>
    <t>Cancelled, expired or forfeited (in dollars per share)</t>
  </si>
  <si>
    <t>RSUs</t>
  </si>
  <si>
    <t>EQUITY - Stock Options (Details)</t>
  </si>
  <si>
    <t>Jun. 30, 2018$ / sharesshares</t>
  </si>
  <si>
    <t>Exercised (in shares) | shares</t>
  </si>
  <si>
    <t>Weighted Average Exercise Price</t>
  </si>
  <si>
    <t>Exercised (in dollars per share) | $ / shares</t>
  </si>
  <si>
    <t>Stock options</t>
  </si>
  <si>
    <t>Outstanding at the beginning of the period (in shares) | shares</t>
  </si>
  <si>
    <t>Granted (in shares) | shares</t>
  </si>
  <si>
    <t>Cancelled, expired or forfeited (in shares) | shares</t>
  </si>
  <si>
    <t>Outstanding at the end of the period (in shares) | shares</t>
  </si>
  <si>
    <t>Exercisable at the end of the period (in shares) | shares</t>
  </si>
  <si>
    <t>Outstanding at the beginning of the period (in dollars per share) | $ / shares</t>
  </si>
  <si>
    <t>Granted (in dollars per share) | $ / shares</t>
  </si>
  <si>
    <t>Cancelled, expired or forfeited (in dollars per share) | $ / shares</t>
  </si>
  <si>
    <t>Outstanding at the end of the period (in dollars per share) | $ / shares</t>
  </si>
  <si>
    <t>Exercisable at the end of the period (in dollars per share) | $ / shares</t>
  </si>
  <si>
    <t>EQUITY - Treasury Stock (Details)</t>
  </si>
  <si>
    <t>Treasury Stock</t>
  </si>
  <si>
    <t>Repurchase of common stock (in shares)</t>
  </si>
  <si>
    <t>Average cost of repurchase (in dollars per share) | $ / shares</t>
  </si>
  <si>
    <t>Number of options exercised (in shares)</t>
  </si>
  <si>
    <t>Weighted-average exercise price of options exercised (in dollars per share) | $ / shares</t>
  </si>
  <si>
    <t>Number of options exercised via net share settlement</t>
  </si>
  <si>
    <t>OPERATING SEGMENTS - Summarized Financial Information (Details) $ in Thousands</t>
  </si>
  <si>
    <t>Jun. 30, 2018USD ($)segment</t>
  </si>
  <si>
    <t>Dec. 31, 2017USD ($)</t>
  </si>
  <si>
    <t>Depreciation, amortization and accretion</t>
  </si>
  <si>
    <t>Capital expenditures</t>
  </si>
  <si>
    <t>Corporate</t>
  </si>
  <si>
    <t>Environmental Services | Operating Segment</t>
  </si>
  <si>
    <t>Field and Industrial Services | Operating Segment</t>
  </si>
  <si>
    <t>OPERATING SEGMENTS - Reconciliation of EBITDA (Details) - USD ($) $ in Thousands</t>
  </si>
  <si>
    <t>Reconciliation of Net Income to Adjusted EBITDA</t>
  </si>
  <si>
    <t>Foreign currency (gain) loss</t>
  </si>
  <si>
    <t>Other income</t>
  </si>
  <si>
    <t>Amortization of intangibles</t>
  </si>
  <si>
    <t>Stock-based compensation</t>
  </si>
  <si>
    <t>Accretion and non-cash adjustment of closure &amp; post-closure liabilities</t>
  </si>
  <si>
    <t>Adjusted EBITDA</t>
  </si>
  <si>
    <t>OPERATING SEGMENTS - Revenue and Long-lived Assets (Details) - USD ($) $ in Thousands</t>
  </si>
  <si>
    <t>Revenue and Long-Lived Assets Outside of the United States</t>
  </si>
  <si>
    <t>Total long- lived assets</t>
  </si>
  <si>
    <t>SUBSEQUENT EVENTS (Details) - USD ($) $ / shares in Units, $ in Thousands</t>
  </si>
  <si>
    <t>Jul. 27, 2018</t>
  </si>
  <si>
    <t>Jul. 02, 2018</t>
  </si>
  <si>
    <t>Dividend paid in cash</t>
  </si>
  <si>
    <t>Subsequent event</t>
  </si>
  <si>
    <t>Quarterly dividend declar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24</v>
      </c>
    </row>
    <row r="15" spans="1:3">
      <c r="A15" s="4" t="s">
        <v>25</v>
      </c>
      <c r="C15" s="5" t="n">
        <v>21984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303</v>
      </c>
      <c r="C3" s="7" t="n">
        <v>27042</v>
      </c>
    </row>
    <row r="4" spans="1:3">
      <c r="A4" s="4" t="s">
        <v>30</v>
      </c>
      <c r="B4" s="5" t="n">
        <v>112416</v>
      </c>
      <c r="C4" s="5" t="n">
        <v>110777</v>
      </c>
    </row>
    <row r="5" spans="1:3">
      <c r="A5" s="4" t="s">
        <v>31</v>
      </c>
      <c r="B5" s="5" t="n">
        <v>9053</v>
      </c>
      <c r="C5" s="5" t="n">
        <v>9138</v>
      </c>
    </row>
    <row r="6" spans="1:3">
      <c r="A6" s="4" t="s">
        <v>32</v>
      </c>
      <c r="B6" s="5" t="n">
        <v>2842</v>
      </c>
    </row>
    <row r="7" spans="1:3">
      <c r="A7" s="4" t="s">
        <v>33</v>
      </c>
      <c r="B7" s="5" t="n">
        <v>177614</v>
      </c>
      <c r="C7" s="5" t="n">
        <v>146957</v>
      </c>
    </row>
    <row r="8" spans="1:3">
      <c r="A8" s="4" t="s">
        <v>34</v>
      </c>
      <c r="B8" s="5" t="n">
        <v>232317</v>
      </c>
      <c r="C8" s="5" t="n">
        <v>234432</v>
      </c>
    </row>
    <row r="9" spans="1:3">
      <c r="A9" s="4" t="s">
        <v>35</v>
      </c>
      <c r="B9" s="5" t="n">
        <v>4887</v>
      </c>
      <c r="C9" s="5" t="n">
        <v>5802</v>
      </c>
    </row>
    <row r="10" spans="1:3">
      <c r="A10" s="4" t="s">
        <v>36</v>
      </c>
      <c r="B10" s="5" t="n">
        <v>216939</v>
      </c>
      <c r="C10" s="5" t="n">
        <v>222812</v>
      </c>
    </row>
    <row r="11" spans="1:3">
      <c r="A11" s="4" t="s">
        <v>37</v>
      </c>
      <c r="B11" s="5" t="n">
        <v>188479</v>
      </c>
      <c r="C11" s="5" t="n">
        <v>189373</v>
      </c>
    </row>
    <row r="12" spans="1:3">
      <c r="A12" s="4" t="s">
        <v>38</v>
      </c>
      <c r="B12" s="5" t="n">
        <v>4427</v>
      </c>
      <c r="C12" s="5" t="n">
        <v>2700</v>
      </c>
    </row>
    <row r="13" spans="1:3">
      <c r="A13" s="4" t="s">
        <v>39</v>
      </c>
      <c r="B13" s="5" t="n">
        <v>824663</v>
      </c>
      <c r="C13" s="5" t="n">
        <v>802076</v>
      </c>
    </row>
    <row r="14" spans="1:3">
      <c r="A14" s="3" t="s">
        <v>40</v>
      </c>
    </row>
    <row r="15" spans="1:3">
      <c r="A15" s="4" t="s">
        <v>41</v>
      </c>
      <c r="B15" s="5" t="n">
        <v>17717</v>
      </c>
      <c r="C15" s="5" t="n">
        <v>14868</v>
      </c>
    </row>
    <row r="16" spans="1:3">
      <c r="A16" s="4" t="s">
        <v>42</v>
      </c>
      <c r="B16" s="5" t="n">
        <v>10228</v>
      </c>
      <c r="C16" s="5" t="n">
        <v>8532</v>
      </c>
    </row>
    <row r="17" spans="1:3">
      <c r="A17" s="4" t="s">
        <v>43</v>
      </c>
      <c r="B17" s="5" t="n">
        <v>30404</v>
      </c>
      <c r="C17" s="5" t="n">
        <v>22888</v>
      </c>
    </row>
    <row r="18" spans="1:3">
      <c r="A18" s="4" t="s">
        <v>44</v>
      </c>
      <c r="B18" s="5" t="n">
        <v>11838</v>
      </c>
      <c r="C18" s="5" t="n">
        <v>14242</v>
      </c>
    </row>
    <row r="19" spans="1:3">
      <c r="A19" s="4" t="s">
        <v>45</v>
      </c>
      <c r="C19" s="5" t="n">
        <v>2970</v>
      </c>
    </row>
    <row r="20" spans="1:3">
      <c r="A20" s="4" t="s">
        <v>46</v>
      </c>
      <c r="B20" s="5" t="n">
        <v>2299</v>
      </c>
      <c r="C20" s="5" t="n">
        <v>2330</v>
      </c>
    </row>
    <row r="21" spans="1:3">
      <c r="A21" s="4" t="s">
        <v>47</v>
      </c>
      <c r="B21" s="5" t="n">
        <v>72486</v>
      </c>
      <c r="C21" s="5" t="n">
        <v>65830</v>
      </c>
    </row>
    <row r="22" spans="1:3">
      <c r="A22" s="4" t="s">
        <v>48</v>
      </c>
      <c r="B22" s="5" t="n">
        <v>75268</v>
      </c>
      <c r="C22" s="5" t="n">
        <v>73758</v>
      </c>
    </row>
    <row r="23" spans="1:3">
      <c r="A23" s="4" t="s">
        <v>49</v>
      </c>
      <c r="B23" s="5" t="n">
        <v>277000</v>
      </c>
      <c r="C23" s="5" t="n">
        <v>277000</v>
      </c>
    </row>
    <row r="24" spans="1:3">
      <c r="A24" s="4" t="s">
        <v>50</v>
      </c>
      <c r="B24" s="5" t="n">
        <v>1811</v>
      </c>
      <c r="C24" s="5" t="n">
        <v>3828</v>
      </c>
    </row>
    <row r="25" spans="1:3">
      <c r="A25" s="4" t="s">
        <v>51</v>
      </c>
      <c r="B25" s="5" t="n">
        <v>57798</v>
      </c>
      <c r="C25" s="5" t="n">
        <v>57583</v>
      </c>
    </row>
    <row r="26" spans="1:3">
      <c r="A26" s="4" t="s">
        <v>52</v>
      </c>
      <c r="B26" s="5" t="n">
        <v>484363</v>
      </c>
      <c r="C26" s="5" t="n">
        <v>477999</v>
      </c>
    </row>
    <row r="27" spans="1:3">
      <c r="A27" s="4" t="s">
        <v>53</v>
      </c>
      <c r="B27" s="4" t="s">
        <v>54</v>
      </c>
      <c r="C27" s="4" t="s">
        <v>54</v>
      </c>
    </row>
    <row r="28" spans="1:3">
      <c r="A28" s="3" t="s">
        <v>55</v>
      </c>
    </row>
    <row r="29" spans="1:3">
      <c r="A29" s="4" t="s">
        <v>56</v>
      </c>
      <c r="B29" s="5" t="n">
        <v>220</v>
      </c>
      <c r="C29" s="5" t="n">
        <v>218</v>
      </c>
    </row>
    <row r="30" spans="1:3">
      <c r="A30" s="4" t="s">
        <v>57</v>
      </c>
      <c r="B30" s="5" t="n">
        <v>180687</v>
      </c>
      <c r="C30" s="5" t="n">
        <v>177498</v>
      </c>
    </row>
    <row r="31" spans="1:3">
      <c r="A31" s="4" t="s">
        <v>58</v>
      </c>
      <c r="B31" s="5" t="n">
        <v>170112</v>
      </c>
      <c r="C31" s="5" t="n">
        <v>155533</v>
      </c>
    </row>
    <row r="32" spans="1:3">
      <c r="A32" s="4" t="s">
        <v>59</v>
      </c>
      <c r="B32" s="5" t="n">
        <v>-370</v>
      </c>
      <c r="C32" s="5" t="n">
        <v>-68</v>
      </c>
    </row>
    <row r="33" spans="1:3">
      <c r="A33" s="4" t="s">
        <v>60</v>
      </c>
      <c r="B33" s="5" t="n">
        <v>-10349</v>
      </c>
      <c r="C33" s="5" t="n">
        <v>-9104</v>
      </c>
    </row>
    <row r="34" spans="1:3">
      <c r="A34" s="4" t="s">
        <v>61</v>
      </c>
      <c r="B34" s="5" t="n">
        <v>340300</v>
      </c>
      <c r="C34" s="5" t="n">
        <v>324077</v>
      </c>
    </row>
    <row r="35" spans="1:3">
      <c r="A35" s="4" t="s">
        <v>62</v>
      </c>
      <c r="B35" s="7" t="n">
        <v>824663</v>
      </c>
      <c r="C35" s="7" t="n">
        <v>802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55</v>
      </c>
    </row>
    <row r="4" spans="1:2">
      <c r="A4" s="4" t="s">
        <v>194</v>
      </c>
      <c r="B4" s="4" t="s">
        <v>1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7</v>
      </c>
    </row>
    <row r="2" spans="1:3">
      <c r="A2" s="3" t="s">
        <v>64</v>
      </c>
    </row>
    <row r="3" spans="1:3">
      <c r="A3" s="4" t="s">
        <v>65</v>
      </c>
      <c r="B3" s="8" t="n">
        <v>0.01</v>
      </c>
      <c r="C3" s="8" t="n">
        <v>0.01</v>
      </c>
    </row>
    <row r="4" spans="1:3">
      <c r="A4" s="4" t="s">
        <v>66</v>
      </c>
      <c r="B4" s="5" t="n">
        <v>50000</v>
      </c>
      <c r="C4" s="5" t="n">
        <v>50000</v>
      </c>
    </row>
    <row r="5" spans="1:3">
      <c r="A5" s="4" t="s">
        <v>67</v>
      </c>
      <c r="B5" s="5" t="n">
        <v>21976</v>
      </c>
      <c r="C5" s="5" t="n">
        <v>21849</v>
      </c>
    </row>
    <row r="6" spans="1:3">
      <c r="A6" s="4" t="s">
        <v>68</v>
      </c>
      <c r="B6" s="5" t="n">
        <v>8</v>
      </c>
      <c r="C6" s="5"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15"/>
    <col customWidth="1" max="3" min="3" width="16"/>
  </cols>
  <sheetData>
    <row r="1" spans="1:3">
      <c r="A1" s="1" t="s">
        <v>234</v>
      </c>
      <c r="B1" s="2" t="s">
        <v>1</v>
      </c>
      <c r="C1" s="2" t="s">
        <v>235</v>
      </c>
    </row>
    <row r="2" spans="1:3">
      <c r="B2" s="2" t="s">
        <v>2</v>
      </c>
      <c r="C2" s="2" t="s">
        <v>27</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21"/>
  </cols>
  <sheetData>
    <row r="1" spans="1:5">
      <c r="A1" s="1" t="s">
        <v>240</v>
      </c>
      <c r="B1" s="2" t="s">
        <v>70</v>
      </c>
      <c r="D1" s="2" t="s">
        <v>1</v>
      </c>
    </row>
    <row r="2" spans="1:5">
      <c r="B2" s="2" t="s">
        <v>241</v>
      </c>
      <c r="C2" s="2" t="s">
        <v>242</v>
      </c>
      <c r="D2" s="2" t="s">
        <v>243</v>
      </c>
      <c r="E2" s="2" t="s">
        <v>242</v>
      </c>
    </row>
    <row r="3" spans="1:5">
      <c r="A3" s="3" t="s">
        <v>244</v>
      </c>
    </row>
    <row r="4" spans="1:5">
      <c r="A4" s="4" t="s">
        <v>245</v>
      </c>
      <c r="B4" s="5" t="n">
        <v>3</v>
      </c>
      <c r="D4" s="5" t="n">
        <v>3</v>
      </c>
    </row>
    <row r="5" spans="1:5">
      <c r="A5" s="4" t="s">
        <v>246</v>
      </c>
      <c r="D5" s="5" t="n">
        <v>2</v>
      </c>
    </row>
    <row r="6" spans="1:5">
      <c r="A6" s="4" t="s">
        <v>73</v>
      </c>
      <c r="B6" s="7" t="n">
        <v>136912</v>
      </c>
      <c r="D6" s="7" t="n">
        <v>256971</v>
      </c>
    </row>
    <row r="7" spans="1:5">
      <c r="A7" s="4" t="s">
        <v>247</v>
      </c>
    </row>
    <row r="8" spans="1:5">
      <c r="A8" s="3" t="s">
        <v>244</v>
      </c>
    </row>
    <row r="9" spans="1:5">
      <c r="A9" s="4" t="s">
        <v>73</v>
      </c>
      <c r="C9" s="7" t="n">
        <v>126057</v>
      </c>
      <c r="E9" s="7" t="n">
        <v>236291</v>
      </c>
    </row>
    <row r="10" spans="1:5">
      <c r="A10" s="4" t="s">
        <v>248</v>
      </c>
    </row>
    <row r="11" spans="1:5">
      <c r="A11" s="3" t="s">
        <v>244</v>
      </c>
    </row>
    <row r="12" spans="1:5">
      <c r="A12" s="4" t="s">
        <v>73</v>
      </c>
      <c r="B12" s="5" t="n">
        <v>81144</v>
      </c>
      <c r="D12" s="5" t="n">
        <v>156182</v>
      </c>
    </row>
    <row r="13" spans="1:5">
      <c r="A13" s="4" t="s">
        <v>249</v>
      </c>
    </row>
    <row r="14" spans="1:5">
      <c r="A14" s="3" t="s">
        <v>244</v>
      </c>
    </row>
    <row r="15" spans="1:5">
      <c r="A15" s="4" t="s">
        <v>73</v>
      </c>
      <c r="C15" s="5" t="n">
        <v>74139</v>
      </c>
      <c r="E15" s="5" t="n">
        <v>145479</v>
      </c>
    </row>
    <row r="16" spans="1:5">
      <c r="A16" s="4" t="s">
        <v>250</v>
      </c>
    </row>
    <row r="17" spans="1:5">
      <c r="A17" s="3" t="s">
        <v>244</v>
      </c>
    </row>
    <row r="18" spans="1:5">
      <c r="A18" s="4" t="s">
        <v>73</v>
      </c>
      <c r="B18" s="5" t="n">
        <v>28533</v>
      </c>
      <c r="D18" s="5" t="n">
        <v>48400</v>
      </c>
    </row>
    <row r="19" spans="1:5">
      <c r="A19" s="4" t="s">
        <v>251</v>
      </c>
    </row>
    <row r="20" spans="1:5">
      <c r="A20" s="3" t="s">
        <v>244</v>
      </c>
    </row>
    <row r="21" spans="1:5">
      <c r="A21" s="4" t="s">
        <v>73</v>
      </c>
      <c r="C21" s="5" t="n">
        <v>23296</v>
      </c>
      <c r="E21" s="5" t="n">
        <v>41216</v>
      </c>
    </row>
    <row r="22" spans="1:5">
      <c r="A22" s="4" t="s">
        <v>252</v>
      </c>
    </row>
    <row r="23" spans="1:5">
      <c r="A23" s="3" t="s">
        <v>244</v>
      </c>
    </row>
    <row r="24" spans="1:5">
      <c r="A24" s="4" t="s">
        <v>73</v>
      </c>
      <c r="B24" s="5" t="n">
        <v>4157</v>
      </c>
      <c r="D24" s="5" t="n">
        <v>7662</v>
      </c>
    </row>
    <row r="25" spans="1:5">
      <c r="A25" s="4" t="s">
        <v>253</v>
      </c>
    </row>
    <row r="26" spans="1:5">
      <c r="A26" s="3" t="s">
        <v>244</v>
      </c>
    </row>
    <row r="27" spans="1:5">
      <c r="A27" s="4" t="s">
        <v>73</v>
      </c>
      <c r="C27" s="5" t="n">
        <v>4705</v>
      </c>
      <c r="E27" s="5" t="n">
        <v>8924</v>
      </c>
    </row>
    <row r="28" spans="1:5">
      <c r="A28" s="4" t="s">
        <v>254</v>
      </c>
    </row>
    <row r="29" spans="1:5">
      <c r="A29" s="3" t="s">
        <v>244</v>
      </c>
    </row>
    <row r="30" spans="1:5">
      <c r="A30" s="4" t="s">
        <v>73</v>
      </c>
      <c r="B30" s="5" t="n">
        <v>20780</v>
      </c>
      <c r="D30" s="5" t="n">
        <v>41185</v>
      </c>
    </row>
    <row r="31" spans="1:5">
      <c r="A31" s="4" t="s">
        <v>255</v>
      </c>
    </row>
    <row r="32" spans="1:5">
      <c r="A32" s="3" t="s">
        <v>244</v>
      </c>
    </row>
    <row r="33" spans="1:5">
      <c r="A33" s="4" t="s">
        <v>73</v>
      </c>
      <c r="C33" s="5" t="n">
        <v>19802</v>
      </c>
      <c r="E33" s="5" t="n">
        <v>35464</v>
      </c>
    </row>
    <row r="34" spans="1:5">
      <c r="A34" s="4" t="s">
        <v>256</v>
      </c>
    </row>
    <row r="35" spans="1:5">
      <c r="A35" s="3" t="s">
        <v>244</v>
      </c>
    </row>
    <row r="36" spans="1:5">
      <c r="A36" s="4" t="s">
        <v>73</v>
      </c>
      <c r="B36" s="5" t="n">
        <v>1325</v>
      </c>
      <c r="D36" s="5" t="n">
        <v>1678</v>
      </c>
    </row>
    <row r="37" spans="1:5">
      <c r="A37" s="4" t="s">
        <v>257</v>
      </c>
    </row>
    <row r="38" spans="1:5">
      <c r="A38" s="3" t="s">
        <v>244</v>
      </c>
    </row>
    <row r="39" spans="1:5">
      <c r="A39" s="4" t="s">
        <v>73</v>
      </c>
      <c r="C39" s="5" t="n">
        <v>3217</v>
      </c>
      <c r="E39" s="5" t="n">
        <v>3823</v>
      </c>
    </row>
    <row r="40" spans="1:5">
      <c r="A40" s="4" t="s">
        <v>82</v>
      </c>
    </row>
    <row r="41" spans="1:5">
      <c r="A41" s="3" t="s">
        <v>244</v>
      </c>
    </row>
    <row r="42" spans="1:5">
      <c r="A42" s="4" t="s">
        <v>73</v>
      </c>
      <c r="B42" s="5" t="n">
        <v>973</v>
      </c>
      <c r="D42" s="5" t="n">
        <v>1864</v>
      </c>
    </row>
    <row r="43" spans="1:5">
      <c r="A43" s="4" t="s">
        <v>258</v>
      </c>
    </row>
    <row r="44" spans="1:5">
      <c r="A44" s="3" t="s">
        <v>244</v>
      </c>
    </row>
    <row r="45" spans="1:5">
      <c r="A45" s="4" t="s">
        <v>73</v>
      </c>
      <c r="C45" s="5" t="n">
        <v>898</v>
      </c>
      <c r="E45" s="5" t="n">
        <v>1385</v>
      </c>
    </row>
    <row r="46" spans="1:5">
      <c r="A46" s="4" t="s">
        <v>259</v>
      </c>
    </row>
    <row r="47" spans="1:5">
      <c r="A47" s="3" t="s">
        <v>244</v>
      </c>
    </row>
    <row r="48" spans="1:5">
      <c r="A48" s="4" t="s">
        <v>73</v>
      </c>
      <c r="B48" s="5" t="n">
        <v>98960</v>
      </c>
      <c r="D48" s="5" t="n">
        <v>185431</v>
      </c>
    </row>
    <row r="49" spans="1:5">
      <c r="A49" s="4" t="s">
        <v>260</v>
      </c>
    </row>
    <row r="50" spans="1:5">
      <c r="A50" s="3" t="s">
        <v>244</v>
      </c>
    </row>
    <row r="51" spans="1:5">
      <c r="A51" s="4" t="s">
        <v>73</v>
      </c>
      <c r="B51" s="5" t="n">
        <v>37952</v>
      </c>
      <c r="D51" s="5" t="n">
        <v>71540</v>
      </c>
    </row>
    <row r="52" spans="1:5">
      <c r="A52" s="4" t="s">
        <v>261</v>
      </c>
    </row>
    <row r="53" spans="1:5">
      <c r="A53" s="3" t="s">
        <v>244</v>
      </c>
    </row>
    <row r="54" spans="1:5">
      <c r="A54" s="4" t="s">
        <v>73</v>
      </c>
      <c r="C54" s="5" t="n">
        <v>89591</v>
      </c>
      <c r="E54" s="5" t="n">
        <v>170894</v>
      </c>
    </row>
    <row r="55" spans="1:5">
      <c r="A55" s="4" t="s">
        <v>262</v>
      </c>
    </row>
    <row r="56" spans="1:5">
      <c r="A56" s="3" t="s">
        <v>244</v>
      </c>
    </row>
    <row r="57" spans="1:5">
      <c r="A57" s="4" t="s">
        <v>73</v>
      </c>
      <c r="C57" s="5" t="n">
        <v>36466</v>
      </c>
      <c r="E57" s="5" t="n">
        <v>65397</v>
      </c>
    </row>
    <row r="58" spans="1:5">
      <c r="A58" s="4" t="s">
        <v>263</v>
      </c>
    </row>
    <row r="59" spans="1:5">
      <c r="A59" s="3" t="s">
        <v>244</v>
      </c>
    </row>
    <row r="60" spans="1:5">
      <c r="A60" s="4" t="s">
        <v>73</v>
      </c>
      <c r="B60" s="5" t="n">
        <v>77978</v>
      </c>
      <c r="D60" s="5" t="n">
        <v>150279</v>
      </c>
    </row>
    <row r="61" spans="1:5">
      <c r="A61" s="4" t="s">
        <v>264</v>
      </c>
    </row>
    <row r="62" spans="1:5">
      <c r="A62" s="3" t="s">
        <v>244</v>
      </c>
    </row>
    <row r="63" spans="1:5">
      <c r="A63" s="4" t="s">
        <v>73</v>
      </c>
      <c r="B63" s="5" t="n">
        <v>3166</v>
      </c>
      <c r="D63" s="5" t="n">
        <v>5903</v>
      </c>
    </row>
    <row r="64" spans="1:5">
      <c r="A64" s="4" t="s">
        <v>265</v>
      </c>
    </row>
    <row r="65" spans="1:5">
      <c r="A65" s="3" t="s">
        <v>244</v>
      </c>
    </row>
    <row r="66" spans="1:5">
      <c r="A66" s="4" t="s">
        <v>73</v>
      </c>
      <c r="C66" s="5" t="n">
        <v>71238</v>
      </c>
      <c r="E66" s="5" t="n">
        <v>139941</v>
      </c>
    </row>
    <row r="67" spans="1:5">
      <c r="A67" s="4" t="s">
        <v>266</v>
      </c>
    </row>
    <row r="68" spans="1:5">
      <c r="A68" s="3" t="s">
        <v>244</v>
      </c>
    </row>
    <row r="69" spans="1:5">
      <c r="A69" s="4" t="s">
        <v>73</v>
      </c>
      <c r="C69" s="5" t="n">
        <v>2901</v>
      </c>
      <c r="E69" s="5" t="n">
        <v>5538</v>
      </c>
    </row>
    <row r="70" spans="1:5">
      <c r="A70" s="4" t="s">
        <v>267</v>
      </c>
    </row>
    <row r="71" spans="1:5">
      <c r="A71" s="3" t="s">
        <v>244</v>
      </c>
    </row>
    <row r="72" spans="1:5">
      <c r="A72" s="4" t="s">
        <v>73</v>
      </c>
      <c r="B72" s="5" t="n">
        <v>20982</v>
      </c>
      <c r="D72" s="5" t="n">
        <v>35152</v>
      </c>
    </row>
    <row r="73" spans="1:5">
      <c r="A73" s="4" t="s">
        <v>268</v>
      </c>
    </row>
    <row r="74" spans="1:5">
      <c r="A74" s="3" t="s">
        <v>244</v>
      </c>
    </row>
    <row r="75" spans="1:5">
      <c r="A75" s="4" t="s">
        <v>73</v>
      </c>
      <c r="B75" s="5" t="n">
        <v>7551</v>
      </c>
      <c r="D75" s="5" t="n">
        <v>13248</v>
      </c>
    </row>
    <row r="76" spans="1:5">
      <c r="A76" s="4" t="s">
        <v>269</v>
      </c>
    </row>
    <row r="77" spans="1:5">
      <c r="A77" s="3" t="s">
        <v>244</v>
      </c>
    </row>
    <row r="78" spans="1:5">
      <c r="A78" s="4" t="s">
        <v>73</v>
      </c>
      <c r="C78" s="5" t="n">
        <v>18353</v>
      </c>
      <c r="E78" s="5" t="n">
        <v>30953</v>
      </c>
    </row>
    <row r="79" spans="1:5">
      <c r="A79" s="4" t="s">
        <v>270</v>
      </c>
    </row>
    <row r="80" spans="1:5">
      <c r="A80" s="3" t="s">
        <v>244</v>
      </c>
    </row>
    <row r="81" spans="1:5">
      <c r="A81" s="4" t="s">
        <v>73</v>
      </c>
      <c r="C81" s="5" t="n">
        <v>4943</v>
      </c>
      <c r="E81" s="5" t="n">
        <v>10263</v>
      </c>
    </row>
    <row r="82" spans="1:5">
      <c r="A82" s="4" t="s">
        <v>271</v>
      </c>
    </row>
    <row r="83" spans="1:5">
      <c r="A83" s="3" t="s">
        <v>244</v>
      </c>
    </row>
    <row r="84" spans="1:5">
      <c r="A84" s="4" t="s">
        <v>73</v>
      </c>
      <c r="B84" s="5" t="n">
        <v>4157</v>
      </c>
      <c r="D84" s="5" t="n">
        <v>7662</v>
      </c>
    </row>
    <row r="85" spans="1:5">
      <c r="A85" s="4" t="s">
        <v>272</v>
      </c>
    </row>
    <row r="86" spans="1:5">
      <c r="A86" s="3" t="s">
        <v>244</v>
      </c>
    </row>
    <row r="87" spans="1:5">
      <c r="A87" s="4" t="s">
        <v>73</v>
      </c>
      <c r="C87" s="5" t="n">
        <v>4705</v>
      </c>
      <c r="E87" s="5" t="n">
        <v>8924</v>
      </c>
    </row>
    <row r="88" spans="1:5">
      <c r="A88" s="4" t="s">
        <v>273</v>
      </c>
    </row>
    <row r="89" spans="1:5">
      <c r="A89" s="3" t="s">
        <v>244</v>
      </c>
    </row>
    <row r="90" spans="1:5">
      <c r="A90" s="4" t="s">
        <v>73</v>
      </c>
      <c r="B90" s="5" t="n">
        <v>20780</v>
      </c>
      <c r="D90" s="5" t="n">
        <v>41185</v>
      </c>
    </row>
    <row r="91" spans="1:5">
      <c r="A91" s="4" t="s">
        <v>274</v>
      </c>
    </row>
    <row r="92" spans="1:5">
      <c r="A92" s="3" t="s">
        <v>244</v>
      </c>
    </row>
    <row r="93" spans="1:5">
      <c r="A93" s="4" t="s">
        <v>73</v>
      </c>
      <c r="C93" s="5" t="n">
        <v>19802</v>
      </c>
      <c r="E93" s="5" t="n">
        <v>35464</v>
      </c>
    </row>
    <row r="94" spans="1:5">
      <c r="A94" s="4" t="s">
        <v>275</v>
      </c>
    </row>
    <row r="95" spans="1:5">
      <c r="A95" s="3" t="s">
        <v>244</v>
      </c>
    </row>
    <row r="96" spans="1:5">
      <c r="A96" s="4" t="s">
        <v>73</v>
      </c>
      <c r="B96" s="5" t="n">
        <v>1325</v>
      </c>
      <c r="D96" s="5" t="n">
        <v>1678</v>
      </c>
    </row>
    <row r="97" spans="1:5">
      <c r="A97" s="4" t="s">
        <v>276</v>
      </c>
    </row>
    <row r="98" spans="1:5">
      <c r="A98" s="3" t="s">
        <v>244</v>
      </c>
    </row>
    <row r="99" spans="1:5">
      <c r="A99" s="4" t="s">
        <v>73</v>
      </c>
      <c r="C99" s="5" t="n">
        <v>3217</v>
      </c>
      <c r="E99" s="5" t="n">
        <v>3823</v>
      </c>
    </row>
    <row r="100" spans="1:5">
      <c r="A100" s="4" t="s">
        <v>277</v>
      </c>
    </row>
    <row r="101" spans="1:5">
      <c r="A101" s="3" t="s">
        <v>244</v>
      </c>
    </row>
    <row r="102" spans="1:5">
      <c r="A102" s="4" t="s">
        <v>73</v>
      </c>
      <c r="B102" s="7" t="n">
        <v>973</v>
      </c>
      <c r="D102" s="7" t="n">
        <v>1864</v>
      </c>
    </row>
    <row r="103" spans="1:5">
      <c r="A103" s="4" t="s">
        <v>278</v>
      </c>
    </row>
    <row r="104" spans="1:5">
      <c r="A104" s="3" t="s">
        <v>244</v>
      </c>
    </row>
    <row r="105" spans="1:5">
      <c r="A105" s="4" t="s">
        <v>73</v>
      </c>
      <c r="C105" s="7" t="n">
        <v>898</v>
      </c>
      <c r="E105" s="7" t="n">
        <v>13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9</v>
      </c>
      <c r="B1" s="2" t="s">
        <v>70</v>
      </c>
      <c r="D1" s="2" t="s">
        <v>1</v>
      </c>
    </row>
    <row r="2" spans="1:5">
      <c r="B2" s="2" t="s">
        <v>2</v>
      </c>
      <c r="C2" s="2" t="s">
        <v>71</v>
      </c>
      <c r="D2" s="2" t="s">
        <v>2</v>
      </c>
      <c r="E2" s="2" t="s">
        <v>71</v>
      </c>
    </row>
    <row r="3" spans="1:5">
      <c r="A3" s="4" t="s">
        <v>280</v>
      </c>
    </row>
    <row r="4" spans="1:5">
      <c r="A4" s="3" t="s">
        <v>244</v>
      </c>
    </row>
    <row r="5" spans="1:5">
      <c r="A5" s="4" t="s">
        <v>281</v>
      </c>
      <c r="D5" s="4" t="s">
        <v>282</v>
      </c>
    </row>
    <row r="6" spans="1:5">
      <c r="A6" s="4" t="s">
        <v>283</v>
      </c>
    </row>
    <row r="7" spans="1:5">
      <c r="A7" s="3" t="s">
        <v>244</v>
      </c>
    </row>
    <row r="8" spans="1:5">
      <c r="A8" s="4" t="s">
        <v>281</v>
      </c>
      <c r="D8" s="4" t="s">
        <v>282</v>
      </c>
    </row>
    <row r="9" spans="1:5">
      <c r="A9" s="4" t="s">
        <v>284</v>
      </c>
    </row>
    <row r="10" spans="1:5">
      <c r="A10" s="3" t="s">
        <v>244</v>
      </c>
    </row>
    <row r="11" spans="1:5">
      <c r="A11" s="4" t="s">
        <v>285</v>
      </c>
      <c r="D11" s="5" t="n">
        <v>1000</v>
      </c>
    </row>
    <row r="12" spans="1:5">
      <c r="A12" s="4" t="s">
        <v>286</v>
      </c>
      <c r="B12" s="4" t="s">
        <v>287</v>
      </c>
      <c r="C12" s="4" t="s">
        <v>288</v>
      </c>
      <c r="D12" s="4" t="s">
        <v>289</v>
      </c>
      <c r="E12" s="4" t="s">
        <v>287</v>
      </c>
    </row>
    <row r="13" spans="1:5">
      <c r="A13" s="4" t="s">
        <v>290</v>
      </c>
    </row>
    <row r="14" spans="1:5">
      <c r="A14" s="3" t="s">
        <v>244</v>
      </c>
    </row>
    <row r="15" spans="1:5">
      <c r="A15" s="4" t="s">
        <v>286</v>
      </c>
      <c r="B15" s="4" t="s">
        <v>291</v>
      </c>
      <c r="C15" s="4" t="s">
        <v>292</v>
      </c>
      <c r="D15" s="4" t="s">
        <v>293</v>
      </c>
      <c r="E15" s="4" t="s">
        <v>2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6912</v>
      </c>
      <c r="C4" s="7" t="n">
        <v>126057</v>
      </c>
      <c r="D4" s="7" t="n">
        <v>256971</v>
      </c>
      <c r="E4" s="7" t="n">
        <v>236291</v>
      </c>
    </row>
    <row r="5" spans="1:5">
      <c r="A5" s="4" t="s">
        <v>74</v>
      </c>
      <c r="B5" s="5" t="n">
        <v>95464</v>
      </c>
      <c r="C5" s="5" t="n">
        <v>90161</v>
      </c>
      <c r="D5" s="5" t="n">
        <v>179852</v>
      </c>
      <c r="E5" s="5" t="n">
        <v>168522</v>
      </c>
    </row>
    <row r="6" spans="1:5">
      <c r="A6" s="4" t="s">
        <v>75</v>
      </c>
      <c r="B6" s="5" t="n">
        <v>41448</v>
      </c>
      <c r="C6" s="5" t="n">
        <v>35896</v>
      </c>
      <c r="D6" s="5" t="n">
        <v>77119</v>
      </c>
      <c r="E6" s="5" t="n">
        <v>67769</v>
      </c>
    </row>
    <row r="7" spans="1:5">
      <c r="A7" s="4" t="s">
        <v>76</v>
      </c>
      <c r="B7" s="5" t="n">
        <v>21156</v>
      </c>
      <c r="C7" s="5" t="n">
        <v>20000</v>
      </c>
      <c r="D7" s="5" t="n">
        <v>43388</v>
      </c>
      <c r="E7" s="5" t="n">
        <v>39714</v>
      </c>
    </row>
    <row r="8" spans="1:5">
      <c r="A8" s="4" t="s">
        <v>77</v>
      </c>
      <c r="B8" s="5" t="n">
        <v>20292</v>
      </c>
      <c r="C8" s="5" t="n">
        <v>15896</v>
      </c>
      <c r="D8" s="5" t="n">
        <v>33731</v>
      </c>
      <c r="E8" s="5" t="n">
        <v>28055</v>
      </c>
    </row>
    <row r="9" spans="1:5">
      <c r="A9" s="3" t="s">
        <v>78</v>
      </c>
    </row>
    <row r="10" spans="1:5">
      <c r="A10" s="4" t="s">
        <v>79</v>
      </c>
      <c r="B10" s="5" t="n">
        <v>39</v>
      </c>
      <c r="C10" s="5" t="n">
        <v>21</v>
      </c>
      <c r="D10" s="5" t="n">
        <v>63</v>
      </c>
      <c r="E10" s="5" t="n">
        <v>31</v>
      </c>
    </row>
    <row r="11" spans="1:5">
      <c r="A11" s="4" t="s">
        <v>80</v>
      </c>
      <c r="B11" s="5" t="n">
        <v>-2907</v>
      </c>
      <c r="C11" s="5" t="n">
        <v>-8474</v>
      </c>
      <c r="D11" s="5" t="n">
        <v>-5716</v>
      </c>
      <c r="E11" s="5" t="n">
        <v>-12604</v>
      </c>
    </row>
    <row r="12" spans="1:5">
      <c r="A12" s="4" t="s">
        <v>81</v>
      </c>
      <c r="B12" s="5" t="n">
        <v>-139</v>
      </c>
      <c r="C12" s="5" t="n">
        <v>158</v>
      </c>
      <c r="D12" s="5" t="n">
        <v>-153</v>
      </c>
      <c r="E12" s="5" t="n">
        <v>246</v>
      </c>
    </row>
    <row r="13" spans="1:5">
      <c r="A13" s="4" t="s">
        <v>82</v>
      </c>
      <c r="B13" s="5" t="n">
        <v>193</v>
      </c>
      <c r="C13" s="5" t="n">
        <v>166</v>
      </c>
      <c r="D13" s="5" t="n">
        <v>2316</v>
      </c>
      <c r="E13" s="5" t="n">
        <v>303</v>
      </c>
    </row>
    <row r="14" spans="1:5">
      <c r="A14" s="4" t="s">
        <v>83</v>
      </c>
      <c r="B14" s="5" t="n">
        <v>-2814</v>
      </c>
      <c r="C14" s="5" t="n">
        <v>-8129</v>
      </c>
      <c r="D14" s="5" t="n">
        <v>-3490</v>
      </c>
      <c r="E14" s="5" t="n">
        <v>-12024</v>
      </c>
    </row>
    <row r="15" spans="1:5">
      <c r="A15" s="4" t="s">
        <v>84</v>
      </c>
      <c r="B15" s="5" t="n">
        <v>17478</v>
      </c>
      <c r="C15" s="5" t="n">
        <v>7767</v>
      </c>
      <c r="D15" s="5" t="n">
        <v>30241</v>
      </c>
      <c r="E15" s="5" t="n">
        <v>16031</v>
      </c>
    </row>
    <row r="16" spans="1:5">
      <c r="A16" s="4" t="s">
        <v>85</v>
      </c>
      <c r="B16" s="5" t="n">
        <v>4258</v>
      </c>
      <c r="C16" s="5" t="n">
        <v>2718</v>
      </c>
      <c r="D16" s="5" t="n">
        <v>7778</v>
      </c>
      <c r="E16" s="5" t="n">
        <v>5797</v>
      </c>
    </row>
    <row r="17" spans="1:5">
      <c r="A17" s="4" t="s">
        <v>86</v>
      </c>
      <c r="B17" s="7" t="n">
        <v>13220</v>
      </c>
      <c r="C17" s="7" t="n">
        <v>5049</v>
      </c>
      <c r="D17" s="7" t="n">
        <v>22463</v>
      </c>
      <c r="E17" s="7" t="n">
        <v>10234</v>
      </c>
    </row>
    <row r="18" spans="1:5">
      <c r="A18" s="3" t="s">
        <v>87</v>
      </c>
    </row>
    <row r="19" spans="1:5">
      <c r="A19" s="4" t="s">
        <v>88</v>
      </c>
      <c r="B19" s="8" t="n">
        <v>0.6</v>
      </c>
      <c r="C19" s="8" t="n">
        <v>0.23</v>
      </c>
      <c r="D19" s="8" t="n">
        <v>1.03</v>
      </c>
      <c r="E19" s="8" t="n">
        <v>0.47</v>
      </c>
    </row>
    <row r="20" spans="1:5">
      <c r="A20" s="4" t="s">
        <v>89</v>
      </c>
      <c r="B20" s="8" t="n">
        <v>0.6</v>
      </c>
      <c r="C20" s="8" t="n">
        <v>0.23</v>
      </c>
      <c r="D20" s="8" t="n">
        <v>1.02</v>
      </c>
      <c r="E20" s="8" t="n">
        <v>0.47</v>
      </c>
    </row>
    <row r="21" spans="1:5">
      <c r="A21" s="3" t="s">
        <v>90</v>
      </c>
    </row>
    <row r="22" spans="1:5">
      <c r="A22" s="4" t="s">
        <v>91</v>
      </c>
      <c r="B22" s="5" t="n">
        <v>21867</v>
      </c>
      <c r="C22" s="5" t="n">
        <v>21751</v>
      </c>
      <c r="D22" s="5" t="n">
        <v>21835</v>
      </c>
      <c r="E22" s="5" t="n">
        <v>21738</v>
      </c>
    </row>
    <row r="23" spans="1:5">
      <c r="A23" s="4" t="s">
        <v>92</v>
      </c>
      <c r="B23" s="5" t="n">
        <v>22024</v>
      </c>
      <c r="C23" s="5" t="n">
        <v>21890</v>
      </c>
      <c r="D23" s="5" t="n">
        <v>21991</v>
      </c>
      <c r="E23" s="5" t="n">
        <v>21874</v>
      </c>
    </row>
    <row r="24" spans="1:5">
      <c r="A24" s="4" t="s">
        <v>93</v>
      </c>
      <c r="B24" s="8" t="n">
        <v>0.18</v>
      </c>
      <c r="C24" s="8" t="n">
        <v>0.18</v>
      </c>
      <c r="D24" s="8" t="n">
        <v>0.36</v>
      </c>
      <c r="E24"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0</v>
      </c>
      <c r="D1" s="2" t="s">
        <v>1</v>
      </c>
    </row>
    <row r="2" spans="1:5">
      <c r="B2" s="2" t="s">
        <v>2</v>
      </c>
      <c r="C2" s="2" t="s">
        <v>71</v>
      </c>
      <c r="D2" s="2" t="s">
        <v>2</v>
      </c>
      <c r="E2" s="2" t="s">
        <v>71</v>
      </c>
    </row>
    <row r="3" spans="1:5">
      <c r="A3" s="3" t="s">
        <v>244</v>
      </c>
    </row>
    <row r="4" spans="1:5">
      <c r="A4" s="4" t="s">
        <v>73</v>
      </c>
      <c r="B4" s="7" t="n">
        <v>136912</v>
      </c>
      <c r="D4" s="7" t="n">
        <v>256971</v>
      </c>
    </row>
    <row r="5" spans="1:5">
      <c r="A5" s="4" t="s">
        <v>247</v>
      </c>
    </row>
    <row r="6" spans="1:5">
      <c r="A6" s="3" t="s">
        <v>244</v>
      </c>
    </row>
    <row r="7" spans="1:5">
      <c r="A7" s="4" t="s">
        <v>73</v>
      </c>
      <c r="C7" s="7" t="n">
        <v>126057</v>
      </c>
      <c r="E7" s="7" t="n">
        <v>236291</v>
      </c>
    </row>
    <row r="8" spans="1:5">
      <c r="A8" s="4" t="s">
        <v>295</v>
      </c>
    </row>
    <row r="9" spans="1:5">
      <c r="A9" s="3" t="s">
        <v>244</v>
      </c>
    </row>
    <row r="10" spans="1:5">
      <c r="A10" s="4" t="s">
        <v>73</v>
      </c>
      <c r="B10" s="5" t="n">
        <v>122869</v>
      </c>
      <c r="D10" s="5" t="n">
        <v>231443</v>
      </c>
    </row>
    <row r="11" spans="1:5">
      <c r="A11" s="4" t="s">
        <v>296</v>
      </c>
    </row>
    <row r="12" spans="1:5">
      <c r="A12" s="3" t="s">
        <v>244</v>
      </c>
    </row>
    <row r="13" spans="1:5">
      <c r="A13" s="4" t="s">
        <v>73</v>
      </c>
      <c r="C13" s="5" t="n">
        <v>110763</v>
      </c>
      <c r="E13" s="5" t="n">
        <v>206955</v>
      </c>
    </row>
    <row r="14" spans="1:5">
      <c r="A14" s="4" t="s">
        <v>297</v>
      </c>
    </row>
    <row r="15" spans="1:5">
      <c r="A15" s="3" t="s">
        <v>244</v>
      </c>
    </row>
    <row r="16" spans="1:5">
      <c r="A16" s="4" t="s">
        <v>73</v>
      </c>
      <c r="B16" s="5" t="n">
        <v>14043</v>
      </c>
      <c r="D16" s="5" t="n">
        <v>25528</v>
      </c>
    </row>
    <row r="17" spans="1:5">
      <c r="A17" s="4" t="s">
        <v>298</v>
      </c>
    </row>
    <row r="18" spans="1:5">
      <c r="A18" s="3" t="s">
        <v>244</v>
      </c>
    </row>
    <row r="19" spans="1:5">
      <c r="A19" s="4" t="s">
        <v>73</v>
      </c>
      <c r="C19" s="5" t="n">
        <v>15294</v>
      </c>
      <c r="E19" s="5" t="n">
        <v>29336</v>
      </c>
    </row>
    <row r="20" spans="1:5">
      <c r="A20" s="4" t="s">
        <v>259</v>
      </c>
    </row>
    <row r="21" spans="1:5">
      <c r="A21" s="3" t="s">
        <v>244</v>
      </c>
    </row>
    <row r="22" spans="1:5">
      <c r="A22" s="4" t="s">
        <v>73</v>
      </c>
      <c r="B22" s="5" t="n">
        <v>98960</v>
      </c>
      <c r="D22" s="5" t="n">
        <v>185431</v>
      </c>
    </row>
    <row r="23" spans="1:5">
      <c r="A23" s="4" t="s">
        <v>299</v>
      </c>
    </row>
    <row r="24" spans="1:5">
      <c r="A24" s="3" t="s">
        <v>244</v>
      </c>
    </row>
    <row r="25" spans="1:5">
      <c r="A25" s="4" t="s">
        <v>73</v>
      </c>
      <c r="C25" s="5" t="n">
        <v>89591</v>
      </c>
      <c r="E25" s="5" t="n">
        <v>170894</v>
      </c>
    </row>
    <row r="26" spans="1:5">
      <c r="A26" s="4" t="s">
        <v>300</v>
      </c>
    </row>
    <row r="27" spans="1:5">
      <c r="A27" s="3" t="s">
        <v>244</v>
      </c>
    </row>
    <row r="28" spans="1:5">
      <c r="A28" s="4" t="s">
        <v>73</v>
      </c>
      <c r="B28" s="5" t="n">
        <v>84917</v>
      </c>
      <c r="D28" s="5" t="n">
        <v>159903</v>
      </c>
    </row>
    <row r="29" spans="1:5">
      <c r="A29" s="4" t="s">
        <v>301</v>
      </c>
    </row>
    <row r="30" spans="1:5">
      <c r="A30" s="3" t="s">
        <v>244</v>
      </c>
    </row>
    <row r="31" spans="1:5">
      <c r="A31" s="4" t="s">
        <v>73</v>
      </c>
      <c r="C31" s="5" t="n">
        <v>74297</v>
      </c>
      <c r="E31" s="5" t="n">
        <v>141558</v>
      </c>
    </row>
    <row r="32" spans="1:5">
      <c r="A32" s="4" t="s">
        <v>302</v>
      </c>
    </row>
    <row r="33" spans="1:5">
      <c r="A33" s="3" t="s">
        <v>244</v>
      </c>
    </row>
    <row r="34" spans="1:5">
      <c r="A34" s="4" t="s">
        <v>73</v>
      </c>
      <c r="B34" s="5" t="n">
        <v>14043</v>
      </c>
      <c r="D34" s="5" t="n">
        <v>25528</v>
      </c>
    </row>
    <row r="35" spans="1:5">
      <c r="A35" s="4" t="s">
        <v>303</v>
      </c>
    </row>
    <row r="36" spans="1:5">
      <c r="A36" s="3" t="s">
        <v>244</v>
      </c>
    </row>
    <row r="37" spans="1:5">
      <c r="A37" s="4" t="s">
        <v>73</v>
      </c>
      <c r="C37" s="5" t="n">
        <v>15294</v>
      </c>
      <c r="E37" s="5" t="n">
        <v>29336</v>
      </c>
    </row>
    <row r="38" spans="1:5">
      <c r="A38" s="4" t="s">
        <v>260</v>
      </c>
    </row>
    <row r="39" spans="1:5">
      <c r="A39" s="3" t="s">
        <v>244</v>
      </c>
    </row>
    <row r="40" spans="1:5">
      <c r="A40" s="4" t="s">
        <v>73</v>
      </c>
      <c r="B40" s="5" t="n">
        <v>37952</v>
      </c>
      <c r="D40" s="5" t="n">
        <v>71540</v>
      </c>
    </row>
    <row r="41" spans="1:5">
      <c r="A41" s="4" t="s">
        <v>304</v>
      </c>
    </row>
    <row r="42" spans="1:5">
      <c r="A42" s="3" t="s">
        <v>244</v>
      </c>
    </row>
    <row r="43" spans="1:5">
      <c r="A43" s="4" t="s">
        <v>73</v>
      </c>
      <c r="C43" s="5" t="n">
        <v>36466</v>
      </c>
      <c r="E43" s="5" t="n">
        <v>65397</v>
      </c>
    </row>
    <row r="44" spans="1:5">
      <c r="A44" s="4" t="s">
        <v>305</v>
      </c>
    </row>
    <row r="45" spans="1:5">
      <c r="A45" s="3" t="s">
        <v>244</v>
      </c>
    </row>
    <row r="46" spans="1:5">
      <c r="A46" s="4" t="s">
        <v>73</v>
      </c>
      <c r="B46" s="7" t="n">
        <v>37952</v>
      </c>
      <c r="D46" s="7" t="n">
        <v>71540</v>
      </c>
    </row>
    <row r="47" spans="1:5">
      <c r="A47" s="4" t="s">
        <v>306</v>
      </c>
    </row>
    <row r="48" spans="1:5">
      <c r="A48" s="3" t="s">
        <v>244</v>
      </c>
    </row>
    <row r="49" spans="1:5">
      <c r="A49" s="4" t="s">
        <v>73</v>
      </c>
      <c r="C49" s="7" t="n">
        <v>36466</v>
      </c>
      <c r="E49" s="7" t="n">
        <v>653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7</v>
      </c>
      <c r="B1" s="2" t="s">
        <v>70</v>
      </c>
      <c r="C1" s="2" t="s">
        <v>1</v>
      </c>
    </row>
    <row r="2" spans="1:3">
      <c r="B2" s="2" t="s">
        <v>2</v>
      </c>
      <c r="C2" s="2" t="s">
        <v>2</v>
      </c>
    </row>
    <row r="3" spans="1:3">
      <c r="A3" s="3" t="s">
        <v>152</v>
      </c>
    </row>
    <row r="4" spans="1:3">
      <c r="A4" s="4" t="s">
        <v>308</v>
      </c>
      <c r="B4" s="9" t="n">
        <v>1.5</v>
      </c>
      <c r="C4" s="9" t="n">
        <v>7.8</v>
      </c>
    </row>
    <row r="5" spans="1:3">
      <c r="A5" s="4" t="s">
        <v>309</v>
      </c>
      <c r="C5" s="4" t="s">
        <v>310</v>
      </c>
    </row>
    <row r="6" spans="1:3">
      <c r="A6" s="4" t="s">
        <v>311</v>
      </c>
      <c r="C6"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314</v>
      </c>
    </row>
    <row r="4" spans="1:2">
      <c r="A4" s="4" t="s">
        <v>315</v>
      </c>
      <c r="B4" s="7" t="n">
        <v>324077</v>
      </c>
    </row>
    <row r="5" spans="1:2">
      <c r="A5" s="4" t="s">
        <v>316</v>
      </c>
      <c r="B5" s="5" t="n">
        <v>340300</v>
      </c>
    </row>
    <row r="6" spans="1:2">
      <c r="A6" s="4" t="s">
        <v>317</v>
      </c>
    </row>
    <row r="7" spans="1:2">
      <c r="A7" s="3" t="s">
        <v>314</v>
      </c>
    </row>
    <row r="8" spans="1:2">
      <c r="A8" s="4" t="s">
        <v>315</v>
      </c>
      <c r="B8" s="5" t="n">
        <v>-8603</v>
      </c>
    </row>
    <row r="9" spans="1:2">
      <c r="A9" s="4" t="s">
        <v>318</v>
      </c>
      <c r="B9" s="5" t="n">
        <v>-3468</v>
      </c>
    </row>
    <row r="10" spans="1:2">
      <c r="A10" s="4" t="s">
        <v>319</v>
      </c>
      <c r="B10" s="5" t="n">
        <v>-3468</v>
      </c>
    </row>
    <row r="11" spans="1:2">
      <c r="A11" s="4" t="s">
        <v>316</v>
      </c>
      <c r="B11" s="5" t="n">
        <v>-12071</v>
      </c>
    </row>
    <row r="12" spans="1:2">
      <c r="A12" s="4" t="s">
        <v>320</v>
      </c>
    </row>
    <row r="13" spans="1:2">
      <c r="A13" s="3" t="s">
        <v>314</v>
      </c>
    </row>
    <row r="14" spans="1:2">
      <c r="A14" s="4" t="s">
        <v>315</v>
      </c>
      <c r="B14" s="5" t="n">
        <v>-501</v>
      </c>
    </row>
    <row r="15" spans="1:2">
      <c r="A15" s="4" t="s">
        <v>318</v>
      </c>
      <c r="B15" s="5" t="n">
        <v>1913</v>
      </c>
    </row>
    <row r="16" spans="1:2">
      <c r="A16" s="4" t="s">
        <v>321</v>
      </c>
      <c r="B16" s="5" t="n">
        <v>310</v>
      </c>
    </row>
    <row r="17" spans="1:2">
      <c r="A17" s="4" t="s">
        <v>319</v>
      </c>
      <c r="B17" s="5" t="n">
        <v>2223</v>
      </c>
    </row>
    <row r="18" spans="1:2">
      <c r="A18" s="4" t="s">
        <v>316</v>
      </c>
      <c r="B18" s="5" t="n">
        <v>1722</v>
      </c>
    </row>
    <row r="19" spans="1:2">
      <c r="A19" s="4" t="s">
        <v>322</v>
      </c>
    </row>
    <row r="20" spans="1:2">
      <c r="A20" s="3" t="s">
        <v>314</v>
      </c>
    </row>
    <row r="21" spans="1:2">
      <c r="A21" s="4" t="s">
        <v>315</v>
      </c>
      <c r="B21" s="5" t="n">
        <v>-9104</v>
      </c>
    </row>
    <row r="22" spans="1:2">
      <c r="A22" s="4" t="s">
        <v>318</v>
      </c>
      <c r="B22" s="5" t="n">
        <v>-1555</v>
      </c>
    </row>
    <row r="23" spans="1:2">
      <c r="A23" s="4" t="s">
        <v>321</v>
      </c>
      <c r="B23" s="5" t="n">
        <v>310</v>
      </c>
    </row>
    <row r="24" spans="1:2">
      <c r="A24" s="4" t="s">
        <v>319</v>
      </c>
      <c r="B24" s="5" t="n">
        <v>-1245</v>
      </c>
    </row>
    <row r="25" spans="1:2">
      <c r="A25" s="4" t="s">
        <v>316</v>
      </c>
      <c r="B25" s="7" t="n">
        <v>-10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0</v>
      </c>
      <c r="D1" s="2" t="s">
        <v>1</v>
      </c>
    </row>
    <row r="2" spans="1:5">
      <c r="B2" s="2" t="s">
        <v>2</v>
      </c>
      <c r="C2" s="2" t="s">
        <v>71</v>
      </c>
      <c r="D2" s="2" t="s">
        <v>2</v>
      </c>
      <c r="E2" s="2" t="s">
        <v>71</v>
      </c>
    </row>
    <row r="3" spans="1:5">
      <c r="A3" s="3" t="s">
        <v>324</v>
      </c>
    </row>
    <row r="4" spans="1:5">
      <c r="A4" s="4" t="s">
        <v>80</v>
      </c>
      <c r="B4" s="7" t="n">
        <v>2907000</v>
      </c>
      <c r="C4" s="7" t="n">
        <v>8474000</v>
      </c>
      <c r="D4" s="7" t="n">
        <v>5716000</v>
      </c>
      <c r="E4" s="7" t="n">
        <v>12604000</v>
      </c>
    </row>
    <row r="5" spans="1:5">
      <c r="A5" s="4" t="s">
        <v>325</v>
      </c>
    </row>
    <row r="6" spans="1:5">
      <c r="A6" s="3" t="s">
        <v>324</v>
      </c>
    </row>
    <row r="7" spans="1:5">
      <c r="A7" s="4" t="s">
        <v>326</v>
      </c>
      <c r="B7" s="5" t="n">
        <v>477000</v>
      </c>
      <c r="D7" s="5" t="n">
        <v>477000</v>
      </c>
    </row>
    <row r="8" spans="1:5">
      <c r="A8" s="4" t="s">
        <v>327</v>
      </c>
      <c r="B8" s="5" t="n">
        <v>377000</v>
      </c>
      <c r="D8" s="5" t="n">
        <v>377000</v>
      </c>
    </row>
    <row r="9" spans="1:5">
      <c r="A9" s="4" t="s">
        <v>328</v>
      </c>
    </row>
    <row r="10" spans="1:5">
      <c r="A10" s="3" t="s">
        <v>324</v>
      </c>
    </row>
    <row r="11" spans="1:5">
      <c r="A11" s="4" t="s">
        <v>80</v>
      </c>
      <c r="B11" s="5" t="n">
        <v>119000</v>
      </c>
      <c r="C11" s="5" t="n">
        <v>603000</v>
      </c>
      <c r="D11" s="5" t="n">
        <v>392000</v>
      </c>
      <c r="E11" s="5" t="n">
        <v>1300000</v>
      </c>
    </row>
    <row r="12" spans="1:5">
      <c r="A12" s="4" t="s">
        <v>329</v>
      </c>
      <c r="B12" s="7" t="n">
        <v>94000</v>
      </c>
      <c r="C12" s="7" t="n">
        <v>392000</v>
      </c>
      <c r="D12" s="7" t="n">
        <v>310000</v>
      </c>
      <c r="E12" s="7" t="n">
        <v>87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0</v>
      </c>
      <c r="B1" s="2" t="s">
        <v>2</v>
      </c>
      <c r="C1" s="2" t="s">
        <v>27</v>
      </c>
    </row>
    <row r="2" spans="1:3">
      <c r="A2" s="3" t="s">
        <v>159</v>
      </c>
    </row>
    <row r="3" spans="1:3">
      <c r="A3" s="4" t="s">
        <v>331</v>
      </c>
      <c r="B3" s="7" t="n">
        <v>93217</v>
      </c>
      <c r="C3" s="7" t="n">
        <v>96760</v>
      </c>
    </row>
    <row r="4" spans="1:3">
      <c r="A4" s="4" t="s">
        <v>332</v>
      </c>
      <c r="B4" s="5" t="n">
        <v>21032</v>
      </c>
      <c r="C4" s="5" t="n">
        <v>16176</v>
      </c>
    </row>
    <row r="5" spans="1:3">
      <c r="A5" s="4" t="s">
        <v>82</v>
      </c>
      <c r="B5" s="5" t="n">
        <v>1278</v>
      </c>
      <c r="C5" s="5" t="n">
        <v>637</v>
      </c>
    </row>
    <row r="6" spans="1:3">
      <c r="A6" s="4" t="s">
        <v>333</v>
      </c>
      <c r="B6" s="5" t="n">
        <v>115527</v>
      </c>
      <c r="C6" s="5" t="n">
        <v>113573</v>
      </c>
    </row>
    <row r="7" spans="1:3">
      <c r="A7" s="4" t="s">
        <v>334</v>
      </c>
      <c r="B7" s="5" t="n">
        <v>-3111</v>
      </c>
      <c r="C7" s="5" t="n">
        <v>-2796</v>
      </c>
    </row>
    <row r="8" spans="1:3">
      <c r="A8" s="4" t="s">
        <v>30</v>
      </c>
      <c r="B8" s="7" t="n">
        <v>112416</v>
      </c>
      <c r="C8" s="7" t="n">
        <v>110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7</v>
      </c>
      <c r="D1" s="2" t="s">
        <v>336</v>
      </c>
    </row>
    <row r="2" spans="1:4">
      <c r="A2" s="4" t="s">
        <v>337</v>
      </c>
    </row>
    <row r="3" spans="1:4">
      <c r="A3" s="3" t="s">
        <v>338</v>
      </c>
    </row>
    <row r="4" spans="1:4">
      <c r="A4" s="4" t="s">
        <v>339</v>
      </c>
      <c r="D4" s="7" t="n">
        <v>250000</v>
      </c>
    </row>
    <row r="5" spans="1:4">
      <c r="A5" s="4" t="s">
        <v>340</v>
      </c>
    </row>
    <row r="6" spans="1:4">
      <c r="A6" s="3" t="s">
        <v>338</v>
      </c>
    </row>
    <row r="7" spans="1:4">
      <c r="A7" s="4" t="s">
        <v>341</v>
      </c>
      <c r="B7" s="7" t="n">
        <v>7067</v>
      </c>
      <c r="C7" s="7" t="n">
        <v>5802</v>
      </c>
    </row>
    <row r="8" spans="1:4">
      <c r="A8" s="4" t="s">
        <v>342</v>
      </c>
      <c r="C8" s="5" t="n">
        <v>638</v>
      </c>
    </row>
    <row r="9" spans="1:4">
      <c r="A9" s="4" t="s">
        <v>343</v>
      </c>
    </row>
    <row r="10" spans="1:4">
      <c r="A10" s="3" t="s">
        <v>338</v>
      </c>
    </row>
    <row r="11" spans="1:4">
      <c r="A11" s="4" t="s">
        <v>341</v>
      </c>
      <c r="B11" s="5" t="n">
        <v>2180</v>
      </c>
    </row>
    <row r="12" spans="1:4">
      <c r="A12" s="4" t="s">
        <v>342</v>
      </c>
      <c r="C12" s="5" t="n">
        <v>638</v>
      </c>
    </row>
    <row r="13" spans="1:4">
      <c r="A13" s="4" t="s">
        <v>344</v>
      </c>
    </row>
    <row r="14" spans="1:4">
      <c r="A14" s="3" t="s">
        <v>338</v>
      </c>
    </row>
    <row r="15" spans="1:4">
      <c r="A15" s="4" t="s">
        <v>341</v>
      </c>
      <c r="B15" s="5" t="n">
        <v>4111</v>
      </c>
      <c r="C15" s="5" t="n">
        <v>4045</v>
      </c>
    </row>
    <row r="16" spans="1:4">
      <c r="A16" s="4" t="s">
        <v>345</v>
      </c>
    </row>
    <row r="17" spans="1:4">
      <c r="A17" s="3" t="s">
        <v>338</v>
      </c>
    </row>
    <row r="18" spans="1:4">
      <c r="A18" s="4" t="s">
        <v>341</v>
      </c>
      <c r="B18" s="5" t="n">
        <v>776</v>
      </c>
      <c r="C18" s="5" t="n">
        <v>1757</v>
      </c>
    </row>
    <row r="19" spans="1:4">
      <c r="A19" s="4" t="s">
        <v>346</v>
      </c>
    </row>
    <row r="20" spans="1:4">
      <c r="A20" s="3" t="s">
        <v>338</v>
      </c>
    </row>
    <row r="21" spans="1:4">
      <c r="A21" s="4" t="s">
        <v>341</v>
      </c>
      <c r="B21" s="5" t="n">
        <v>2156</v>
      </c>
      <c r="C21" s="5" t="n">
        <v>3153</v>
      </c>
    </row>
    <row r="22" spans="1:4">
      <c r="A22" s="4" t="s">
        <v>347</v>
      </c>
    </row>
    <row r="23" spans="1:4">
      <c r="A23" s="3" t="s">
        <v>338</v>
      </c>
    </row>
    <row r="24" spans="1:4">
      <c r="A24" s="4" t="s">
        <v>341</v>
      </c>
      <c r="B24" s="5" t="n">
        <v>1380</v>
      </c>
      <c r="C24" s="5" t="n">
        <v>1396</v>
      </c>
    </row>
    <row r="25" spans="1:4">
      <c r="A25" s="4" t="s">
        <v>348</v>
      </c>
    </row>
    <row r="26" spans="1:4">
      <c r="A26" s="3" t="s">
        <v>338</v>
      </c>
    </row>
    <row r="27" spans="1:4">
      <c r="A27" s="4" t="s">
        <v>341</v>
      </c>
      <c r="B27" s="5" t="n">
        <v>776</v>
      </c>
      <c r="C27" s="5" t="n">
        <v>1757</v>
      </c>
    </row>
    <row r="28" spans="1:4">
      <c r="A28" s="4" t="s">
        <v>349</v>
      </c>
    </row>
    <row r="29" spans="1:4">
      <c r="A29" s="3" t="s">
        <v>338</v>
      </c>
    </row>
    <row r="30" spans="1:4">
      <c r="A30" s="4" t="s">
        <v>341</v>
      </c>
      <c r="B30" s="5" t="n">
        <v>4911</v>
      </c>
      <c r="C30" s="5" t="n">
        <v>2649</v>
      </c>
    </row>
    <row r="31" spans="1:4">
      <c r="A31" s="4" t="s">
        <v>342</v>
      </c>
      <c r="C31" s="5" t="n">
        <v>638</v>
      </c>
    </row>
    <row r="32" spans="1:4">
      <c r="A32" s="4" t="s">
        <v>350</v>
      </c>
    </row>
    <row r="33" spans="1:4">
      <c r="A33" s="3" t="s">
        <v>338</v>
      </c>
    </row>
    <row r="34" spans="1:4">
      <c r="A34" s="4" t="s">
        <v>341</v>
      </c>
      <c r="B34" s="5" t="n">
        <v>2180</v>
      </c>
    </row>
    <row r="35" spans="1:4">
      <c r="A35" s="4" t="s">
        <v>342</v>
      </c>
      <c r="C35" s="5" t="n">
        <v>638</v>
      </c>
    </row>
    <row r="36" spans="1:4">
      <c r="A36" s="4" t="s">
        <v>351</v>
      </c>
    </row>
    <row r="37" spans="1:4">
      <c r="A37" s="3" t="s">
        <v>338</v>
      </c>
    </row>
    <row r="38" spans="1:4">
      <c r="A38" s="4" t="s">
        <v>341</v>
      </c>
      <c r="B38" s="7" t="n">
        <v>2731</v>
      </c>
      <c r="C38" s="7" t="n">
        <v>26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52</v>
      </c>
      <c r="B1" s="2" t="s">
        <v>70</v>
      </c>
      <c r="D1" s="2" t="s">
        <v>1</v>
      </c>
    </row>
    <row r="2" spans="1:6">
      <c r="B2" s="2" t="s">
        <v>2</v>
      </c>
      <c r="C2" s="2" t="s">
        <v>71</v>
      </c>
      <c r="D2" s="2" t="s">
        <v>2</v>
      </c>
      <c r="E2" s="2" t="s">
        <v>71</v>
      </c>
      <c r="F2" s="2" t="s">
        <v>27</v>
      </c>
    </row>
    <row r="3" spans="1:6">
      <c r="A3" s="3" t="s">
        <v>163</v>
      </c>
    </row>
    <row r="4" spans="1:6">
      <c r="A4" s="4" t="s">
        <v>353</v>
      </c>
      <c r="B4" s="7" t="n">
        <v>437851</v>
      </c>
      <c r="D4" s="7" t="n">
        <v>437851</v>
      </c>
      <c r="F4" s="7" t="n">
        <v>429007</v>
      </c>
    </row>
    <row r="5" spans="1:6">
      <c r="A5" s="4" t="s">
        <v>354</v>
      </c>
      <c r="B5" s="5" t="n">
        <v>-205534</v>
      </c>
      <c r="D5" s="5" t="n">
        <v>-205534</v>
      </c>
      <c r="F5" s="5" t="n">
        <v>-194575</v>
      </c>
    </row>
    <row r="6" spans="1:6">
      <c r="A6" s="4" t="s">
        <v>34</v>
      </c>
      <c r="B6" s="5" t="n">
        <v>232317</v>
      </c>
      <c r="D6" s="5" t="n">
        <v>232317</v>
      </c>
      <c r="F6" s="5" t="n">
        <v>234432</v>
      </c>
    </row>
    <row r="7" spans="1:6">
      <c r="A7" s="4" t="s">
        <v>355</v>
      </c>
      <c r="B7" s="5" t="n">
        <v>7044</v>
      </c>
      <c r="C7" s="7" t="n">
        <v>6987</v>
      </c>
      <c r="D7" s="5" t="n">
        <v>13649</v>
      </c>
      <c r="E7" s="7" t="n">
        <v>13621</v>
      </c>
    </row>
    <row r="8" spans="1:6">
      <c r="A8" s="4" t="s">
        <v>356</v>
      </c>
    </row>
    <row r="9" spans="1:6">
      <c r="A9" s="3" t="s">
        <v>163</v>
      </c>
    </row>
    <row r="10" spans="1:6">
      <c r="A10" s="4" t="s">
        <v>353</v>
      </c>
      <c r="B10" s="5" t="n">
        <v>143378</v>
      </c>
      <c r="D10" s="5" t="n">
        <v>143378</v>
      </c>
      <c r="F10" s="5" t="n">
        <v>142144</v>
      </c>
    </row>
    <row r="11" spans="1:6">
      <c r="A11" s="4" t="s">
        <v>357</v>
      </c>
    </row>
    <row r="12" spans="1:6">
      <c r="A12" s="3" t="s">
        <v>163</v>
      </c>
    </row>
    <row r="13" spans="1:6">
      <c r="A13" s="4" t="s">
        <v>353</v>
      </c>
      <c r="B13" s="5" t="n">
        <v>36932</v>
      </c>
      <c r="D13" s="5" t="n">
        <v>36932</v>
      </c>
      <c r="F13" s="5" t="n">
        <v>36499</v>
      </c>
    </row>
    <row r="14" spans="1:6">
      <c r="A14" s="4" t="s">
        <v>358</v>
      </c>
    </row>
    <row r="15" spans="1:6">
      <c r="A15" s="3" t="s">
        <v>163</v>
      </c>
    </row>
    <row r="16" spans="1:6">
      <c r="A16" s="4" t="s">
        <v>353</v>
      </c>
      <c r="B16" s="5" t="n">
        <v>87416</v>
      </c>
      <c r="D16" s="5" t="n">
        <v>87416</v>
      </c>
      <c r="F16" s="5" t="n">
        <v>87034</v>
      </c>
    </row>
    <row r="17" spans="1:6">
      <c r="A17" s="4" t="s">
        <v>359</v>
      </c>
    </row>
    <row r="18" spans="1:6">
      <c r="A18" s="3" t="s">
        <v>163</v>
      </c>
    </row>
    <row r="19" spans="1:6">
      <c r="A19" s="4" t="s">
        <v>353</v>
      </c>
      <c r="B19" s="5" t="n">
        <v>17299</v>
      </c>
      <c r="D19" s="5" t="n">
        <v>17299</v>
      </c>
      <c r="F19" s="5" t="n">
        <v>17299</v>
      </c>
    </row>
    <row r="20" spans="1:6">
      <c r="A20" s="4" t="s">
        <v>360</v>
      </c>
    </row>
    <row r="21" spans="1:6">
      <c r="A21" s="3" t="s">
        <v>163</v>
      </c>
    </row>
    <row r="22" spans="1:6">
      <c r="A22" s="4" t="s">
        <v>353</v>
      </c>
      <c r="B22" s="5" t="n">
        <v>128931</v>
      </c>
      <c r="D22" s="5" t="n">
        <v>128931</v>
      </c>
      <c r="F22" s="5" t="n">
        <v>122697</v>
      </c>
    </row>
    <row r="23" spans="1:6">
      <c r="A23" s="4" t="s">
        <v>361</v>
      </c>
    </row>
    <row r="24" spans="1:6">
      <c r="A24" s="3" t="s">
        <v>163</v>
      </c>
    </row>
    <row r="25" spans="1:6">
      <c r="A25" s="4" t="s">
        <v>353</v>
      </c>
      <c r="B25" s="7" t="n">
        <v>23895</v>
      </c>
      <c r="D25" s="7" t="n">
        <v>23895</v>
      </c>
      <c r="F25" s="7" t="n">
        <v>233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362</v>
      </c>
      <c r="B1" s="2" t="s">
        <v>1</v>
      </c>
    </row>
    <row r="2" spans="1:2">
      <c r="B2" s="2" t="s">
        <v>313</v>
      </c>
    </row>
    <row r="3" spans="1:2">
      <c r="A3" s="3" t="s">
        <v>363</v>
      </c>
    </row>
    <row r="4" spans="1:2">
      <c r="A4" s="4" t="s">
        <v>364</v>
      </c>
      <c r="B4" s="7" t="n">
        <v>189373</v>
      </c>
    </row>
    <row r="5" spans="1:2">
      <c r="A5" s="4" t="s">
        <v>365</v>
      </c>
      <c r="B5" s="5" t="n">
        <v>-894</v>
      </c>
    </row>
    <row r="6" spans="1:2">
      <c r="A6" s="4" t="s">
        <v>366</v>
      </c>
      <c r="B6" s="5" t="n">
        <v>188479</v>
      </c>
    </row>
    <row r="7" spans="1:2">
      <c r="A7" s="4" t="s">
        <v>367</v>
      </c>
    </row>
    <row r="8" spans="1:2">
      <c r="A8" s="3" t="s">
        <v>363</v>
      </c>
    </row>
    <row r="9" spans="1:2">
      <c r="A9" s="4" t="s">
        <v>364</v>
      </c>
      <c r="B9" s="5" t="n">
        <v>150699</v>
      </c>
    </row>
    <row r="10" spans="1:2">
      <c r="A10" s="4" t="s">
        <v>365</v>
      </c>
      <c r="B10" s="5" t="n">
        <v>-894</v>
      </c>
    </row>
    <row r="11" spans="1:2">
      <c r="A11" s="4" t="s">
        <v>366</v>
      </c>
      <c r="B11" s="5" t="n">
        <v>149805</v>
      </c>
    </row>
    <row r="12" spans="1:2">
      <c r="A12" s="3" t="s">
        <v>368</v>
      </c>
    </row>
    <row r="13" spans="1:2">
      <c r="A13" s="4" t="s">
        <v>369</v>
      </c>
      <c r="B13" s="5" t="n">
        <v>5457</v>
      </c>
    </row>
    <row r="14" spans="1:2">
      <c r="A14" s="4" t="s">
        <v>370</v>
      </c>
      <c r="B14" s="5" t="n">
        <v>-5457</v>
      </c>
    </row>
    <row r="15" spans="1:2">
      <c r="A15" s="4" t="s">
        <v>371</v>
      </c>
    </row>
    <row r="16" spans="1:2">
      <c r="A16" s="3" t="s">
        <v>363</v>
      </c>
    </row>
    <row r="17" spans="1:2">
      <c r="A17" s="4" t="s">
        <v>364</v>
      </c>
      <c r="B17" s="5" t="n">
        <v>44131</v>
      </c>
    </row>
    <row r="18" spans="1:2">
      <c r="A18" s="4" t="s">
        <v>366</v>
      </c>
      <c r="B18" s="7" t="n">
        <v>441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70</v>
      </c>
      <c r="D1" s="2" t="s">
        <v>1</v>
      </c>
    </row>
    <row r="2" spans="1:6">
      <c r="B2" s="2" t="s">
        <v>2</v>
      </c>
      <c r="C2" s="2" t="s">
        <v>71</v>
      </c>
      <c r="D2" s="2" t="s">
        <v>2</v>
      </c>
      <c r="E2" s="2" t="s">
        <v>71</v>
      </c>
      <c r="F2" s="2" t="s">
        <v>27</v>
      </c>
    </row>
    <row r="3" spans="1:6">
      <c r="A3" s="3" t="s">
        <v>373</v>
      </c>
    </row>
    <row r="4" spans="1:6">
      <c r="A4" s="4" t="s">
        <v>374</v>
      </c>
      <c r="B4" s="7" t="n">
        <v>214959</v>
      </c>
      <c r="D4" s="7" t="n">
        <v>214959</v>
      </c>
      <c r="F4" s="7" t="n">
        <v>216622</v>
      </c>
    </row>
    <row r="5" spans="1:6">
      <c r="A5" s="4" t="s">
        <v>375</v>
      </c>
      <c r="B5" s="5" t="n">
        <v>-46359</v>
      </c>
      <c r="D5" s="5" t="n">
        <v>-46359</v>
      </c>
      <c r="F5" s="5" t="n">
        <v>-42186</v>
      </c>
    </row>
    <row r="6" spans="1:6">
      <c r="A6" s="4" t="s">
        <v>376</v>
      </c>
      <c r="B6" s="5" t="n">
        <v>168600</v>
      </c>
      <c r="D6" s="5" t="n">
        <v>168600</v>
      </c>
      <c r="F6" s="5" t="n">
        <v>174436</v>
      </c>
    </row>
    <row r="7" spans="1:6">
      <c r="A7" s="4" t="s">
        <v>377</v>
      </c>
      <c r="B7" s="5" t="n">
        <v>263298</v>
      </c>
      <c r="D7" s="5" t="n">
        <v>263298</v>
      </c>
      <c r="F7" s="5" t="n">
        <v>264998</v>
      </c>
    </row>
    <row r="8" spans="1:6">
      <c r="A8" s="4" t="s">
        <v>378</v>
      </c>
      <c r="B8" s="5" t="n">
        <v>216939</v>
      </c>
      <c r="D8" s="5" t="n">
        <v>216939</v>
      </c>
      <c r="F8" s="5" t="n">
        <v>222812</v>
      </c>
    </row>
    <row r="9" spans="1:6">
      <c r="A9" s="4" t="s">
        <v>106</v>
      </c>
      <c r="B9" s="5" t="n">
        <v>2296</v>
      </c>
      <c r="C9" s="7" t="n">
        <v>2615</v>
      </c>
      <c r="D9" s="5" t="n">
        <v>4598</v>
      </c>
      <c r="E9" s="7" t="n">
        <v>5286</v>
      </c>
    </row>
    <row r="10" spans="1:6">
      <c r="A10" s="4" t="s">
        <v>379</v>
      </c>
    </row>
    <row r="11" spans="1:6">
      <c r="A11" s="3" t="s">
        <v>373</v>
      </c>
    </row>
    <row r="12" spans="1:6">
      <c r="A12" s="4" t="s">
        <v>380</v>
      </c>
      <c r="B12" s="5" t="n">
        <v>48210</v>
      </c>
      <c r="D12" s="5" t="n">
        <v>48210</v>
      </c>
      <c r="F12" s="5" t="n">
        <v>48241</v>
      </c>
    </row>
    <row r="13" spans="1:6">
      <c r="A13" s="4" t="s">
        <v>381</v>
      </c>
    </row>
    <row r="14" spans="1:6">
      <c r="A14" s="3" t="s">
        <v>373</v>
      </c>
    </row>
    <row r="15" spans="1:6">
      <c r="A15" s="4" t="s">
        <v>380</v>
      </c>
      <c r="B15" s="5" t="n">
        <v>129</v>
      </c>
      <c r="D15" s="5" t="n">
        <v>129</v>
      </c>
      <c r="F15" s="5" t="n">
        <v>135</v>
      </c>
    </row>
    <row r="16" spans="1:6">
      <c r="A16" s="4" t="s">
        <v>382</v>
      </c>
    </row>
    <row r="17" spans="1:6">
      <c r="A17" s="3" t="s">
        <v>373</v>
      </c>
    </row>
    <row r="18" spans="1:6">
      <c r="A18" s="4" t="s">
        <v>374</v>
      </c>
      <c r="B18" s="5" t="n">
        <v>110726</v>
      </c>
      <c r="D18" s="5" t="n">
        <v>110726</v>
      </c>
      <c r="F18" s="5" t="n">
        <v>111818</v>
      </c>
    </row>
    <row r="19" spans="1:6">
      <c r="A19" s="4" t="s">
        <v>375</v>
      </c>
      <c r="B19" s="5" t="n">
        <v>-13540</v>
      </c>
      <c r="D19" s="5" t="n">
        <v>-13540</v>
      </c>
      <c r="F19" s="5" t="n">
        <v>-12459</v>
      </c>
    </row>
    <row r="20" spans="1:6">
      <c r="A20" s="4" t="s">
        <v>376</v>
      </c>
      <c r="B20" s="5" t="n">
        <v>97186</v>
      </c>
      <c r="D20" s="5" t="n">
        <v>97186</v>
      </c>
      <c r="F20" s="5" t="n">
        <v>99359</v>
      </c>
    </row>
    <row r="21" spans="1:6">
      <c r="A21" s="4" t="s">
        <v>383</v>
      </c>
    </row>
    <row r="22" spans="1:6">
      <c r="A22" s="3" t="s">
        <v>373</v>
      </c>
    </row>
    <row r="23" spans="1:6">
      <c r="A23" s="4" t="s">
        <v>374</v>
      </c>
      <c r="B23" s="5" t="n">
        <v>84780</v>
      </c>
      <c r="D23" s="5" t="n">
        <v>84780</v>
      </c>
      <c r="F23" s="5" t="n">
        <v>84977</v>
      </c>
    </row>
    <row r="24" spans="1:6">
      <c r="A24" s="4" t="s">
        <v>375</v>
      </c>
      <c r="B24" s="5" t="n">
        <v>-22892</v>
      </c>
      <c r="D24" s="5" t="n">
        <v>-22892</v>
      </c>
      <c r="F24" s="5" t="n">
        <v>-20168</v>
      </c>
    </row>
    <row r="25" spans="1:6">
      <c r="A25" s="4" t="s">
        <v>376</v>
      </c>
      <c r="B25" s="5" t="n">
        <v>61888</v>
      </c>
      <c r="D25" s="5" t="n">
        <v>61888</v>
      </c>
      <c r="F25" s="5" t="n">
        <v>64809</v>
      </c>
    </row>
    <row r="26" spans="1:6">
      <c r="A26" s="4" t="s">
        <v>384</v>
      </c>
    </row>
    <row r="27" spans="1:6">
      <c r="A27" s="3" t="s">
        <v>373</v>
      </c>
    </row>
    <row r="28" spans="1:6">
      <c r="A28" s="4" t="s">
        <v>374</v>
      </c>
      <c r="B28" s="5" t="n">
        <v>6895</v>
      </c>
      <c r="D28" s="5" t="n">
        <v>6895</v>
      </c>
      <c r="F28" s="5" t="n">
        <v>7250</v>
      </c>
    </row>
    <row r="29" spans="1:6">
      <c r="A29" s="4" t="s">
        <v>375</v>
      </c>
      <c r="B29" s="5" t="n">
        <v>-1661</v>
      </c>
      <c r="D29" s="5" t="n">
        <v>-1661</v>
      </c>
      <c r="F29" s="5" t="n">
        <v>-1630</v>
      </c>
    </row>
    <row r="30" spans="1:6">
      <c r="A30" s="4" t="s">
        <v>376</v>
      </c>
      <c r="B30" s="5" t="n">
        <v>5234</v>
      </c>
      <c r="D30" s="5" t="n">
        <v>5234</v>
      </c>
      <c r="F30" s="5" t="n">
        <v>5620</v>
      </c>
    </row>
    <row r="31" spans="1:6">
      <c r="A31" s="4" t="s">
        <v>385</v>
      </c>
    </row>
    <row r="32" spans="1:6">
      <c r="A32" s="3" t="s">
        <v>373</v>
      </c>
    </row>
    <row r="33" spans="1:6">
      <c r="A33" s="4" t="s">
        <v>374</v>
      </c>
      <c r="B33" s="5" t="n">
        <v>3652</v>
      </c>
      <c r="D33" s="5" t="n">
        <v>3652</v>
      </c>
      <c r="F33" s="5" t="n">
        <v>3652</v>
      </c>
    </row>
    <row r="34" spans="1:6">
      <c r="A34" s="4" t="s">
        <v>375</v>
      </c>
      <c r="B34" s="5" t="n">
        <v>-1474</v>
      </c>
      <c r="D34" s="5" t="n">
        <v>-1474</v>
      </c>
      <c r="F34" s="5" t="n">
        <v>-1291</v>
      </c>
    </row>
    <row r="35" spans="1:6">
      <c r="A35" s="4" t="s">
        <v>376</v>
      </c>
      <c r="B35" s="5" t="n">
        <v>2178</v>
      </c>
      <c r="D35" s="5" t="n">
        <v>2178</v>
      </c>
      <c r="F35" s="5" t="n">
        <v>2361</v>
      </c>
    </row>
    <row r="36" spans="1:6">
      <c r="A36" s="4" t="s">
        <v>381</v>
      </c>
    </row>
    <row r="37" spans="1:6">
      <c r="A37" s="3" t="s">
        <v>373</v>
      </c>
    </row>
    <row r="38" spans="1:6">
      <c r="A38" s="4" t="s">
        <v>374</v>
      </c>
      <c r="B38" s="5" t="n">
        <v>4318</v>
      </c>
      <c r="D38" s="5" t="n">
        <v>4318</v>
      </c>
      <c r="F38" s="5" t="n">
        <v>4318</v>
      </c>
    </row>
    <row r="39" spans="1:6">
      <c r="A39" s="4" t="s">
        <v>375</v>
      </c>
      <c r="B39" s="5" t="n">
        <v>-4318</v>
      </c>
      <c r="D39" s="5" t="n">
        <v>-4318</v>
      </c>
      <c r="F39" s="5" t="n">
        <v>-4318</v>
      </c>
    </row>
    <row r="40" spans="1:6">
      <c r="A40" s="4" t="s">
        <v>386</v>
      </c>
    </row>
    <row r="41" spans="1:6">
      <c r="A41" s="3" t="s">
        <v>373</v>
      </c>
    </row>
    <row r="42" spans="1:6">
      <c r="A42" s="4" t="s">
        <v>374</v>
      </c>
      <c r="B42" s="5" t="n">
        <v>2912</v>
      </c>
      <c r="D42" s="5" t="n">
        <v>2912</v>
      </c>
      <c r="F42" s="5" t="n">
        <v>2926</v>
      </c>
    </row>
    <row r="43" spans="1:6">
      <c r="A43" s="4" t="s">
        <v>375</v>
      </c>
      <c r="B43" s="5" t="n">
        <v>-1452</v>
      </c>
      <c r="D43" s="5" t="n">
        <v>-1452</v>
      </c>
      <c r="F43" s="5" t="n">
        <v>-1319</v>
      </c>
    </row>
    <row r="44" spans="1:6">
      <c r="A44" s="4" t="s">
        <v>376</v>
      </c>
      <c r="B44" s="5" t="n">
        <v>1460</v>
      </c>
      <c r="D44" s="5" t="n">
        <v>1460</v>
      </c>
      <c r="F44" s="5" t="n">
        <v>1607</v>
      </c>
    </row>
    <row r="45" spans="1:6">
      <c r="A45" s="4" t="s">
        <v>387</v>
      </c>
    </row>
    <row r="46" spans="1:6">
      <c r="A46" s="3" t="s">
        <v>373</v>
      </c>
    </row>
    <row r="47" spans="1:6">
      <c r="A47" s="4" t="s">
        <v>374</v>
      </c>
      <c r="B47" s="5" t="n">
        <v>747</v>
      </c>
      <c r="D47" s="5" t="n">
        <v>747</v>
      </c>
      <c r="F47" s="5" t="n">
        <v>748</v>
      </c>
    </row>
    <row r="48" spans="1:6">
      <c r="A48" s="4" t="s">
        <v>375</v>
      </c>
      <c r="B48" s="5" t="n">
        <v>-747</v>
      </c>
      <c r="D48" s="5" t="n">
        <v>-747</v>
      </c>
      <c r="F48" s="5" t="n">
        <v>-748</v>
      </c>
    </row>
    <row r="49" spans="1:6">
      <c r="A49" s="4" t="s">
        <v>388</v>
      </c>
    </row>
    <row r="50" spans="1:6">
      <c r="A50" s="3" t="s">
        <v>373</v>
      </c>
    </row>
    <row r="51" spans="1:6">
      <c r="A51" s="4" t="s">
        <v>374</v>
      </c>
      <c r="B51" s="5" t="n">
        <v>540</v>
      </c>
      <c r="D51" s="5" t="n">
        <v>540</v>
      </c>
      <c r="F51" s="5" t="n">
        <v>540</v>
      </c>
    </row>
    <row r="52" spans="1:6">
      <c r="A52" s="4" t="s">
        <v>375</v>
      </c>
      <c r="B52" s="5" t="n">
        <v>-115</v>
      </c>
      <c r="D52" s="5" t="n">
        <v>-115</v>
      </c>
      <c r="F52" s="5" t="n">
        <v>-100</v>
      </c>
    </row>
    <row r="53" spans="1:6">
      <c r="A53" s="4" t="s">
        <v>376</v>
      </c>
      <c r="B53" s="5" t="n">
        <v>425</v>
      </c>
      <c r="D53" s="5" t="n">
        <v>425</v>
      </c>
      <c r="F53" s="5" t="n">
        <v>440</v>
      </c>
    </row>
    <row r="54" spans="1:6">
      <c r="A54" s="4" t="s">
        <v>389</v>
      </c>
    </row>
    <row r="55" spans="1:6">
      <c r="A55" s="3" t="s">
        <v>373</v>
      </c>
    </row>
    <row r="56" spans="1:6">
      <c r="A56" s="4" t="s">
        <v>374</v>
      </c>
      <c r="B56" s="5" t="n">
        <v>389</v>
      </c>
      <c r="D56" s="5" t="n">
        <v>389</v>
      </c>
      <c r="F56" s="5" t="n">
        <v>393</v>
      </c>
    </row>
    <row r="57" spans="1:6">
      <c r="A57" s="4" t="s">
        <v>375</v>
      </c>
      <c r="B57" s="5" t="n">
        <v>-160</v>
      </c>
      <c r="D57" s="5" t="n">
        <v>-160</v>
      </c>
      <c r="F57" s="5" t="n">
        <v>-153</v>
      </c>
    </row>
    <row r="58" spans="1:6">
      <c r="A58" s="4" t="s">
        <v>376</v>
      </c>
      <c r="B58" s="7" t="n">
        <v>229</v>
      </c>
      <c r="D58" s="7" t="n">
        <v>229</v>
      </c>
      <c r="F58" s="7" t="n">
        <v>2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0</v>
      </c>
      <c r="B1" s="2" t="s">
        <v>2</v>
      </c>
      <c r="C1" s="2" t="s">
        <v>27</v>
      </c>
    </row>
    <row r="2" spans="1:3">
      <c r="A2" s="3" t="s">
        <v>49</v>
      </c>
    </row>
    <row r="3" spans="1:3">
      <c r="A3" s="4" t="s">
        <v>49</v>
      </c>
      <c r="B3" s="7" t="n">
        <v>277000</v>
      </c>
      <c r="C3" s="7" t="n">
        <v>277000</v>
      </c>
    </row>
    <row r="4" spans="1:3">
      <c r="A4" s="4" t="s">
        <v>391</v>
      </c>
    </row>
    <row r="5" spans="1:3">
      <c r="A5" s="3" t="s">
        <v>49</v>
      </c>
    </row>
    <row r="6" spans="1:3">
      <c r="A6" s="4" t="s">
        <v>392</v>
      </c>
      <c r="B6" s="7" t="n">
        <v>277000</v>
      </c>
      <c r="C6" s="7" t="n">
        <v>27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6</v>
      </c>
      <c r="B4" s="7" t="n">
        <v>13220</v>
      </c>
      <c r="C4" s="7" t="n">
        <v>5049</v>
      </c>
      <c r="D4" s="7" t="n">
        <v>22463</v>
      </c>
      <c r="E4" s="7" t="n">
        <v>10234</v>
      </c>
    </row>
    <row r="5" spans="1:5">
      <c r="A5" s="3" t="s">
        <v>96</v>
      </c>
    </row>
    <row r="6" spans="1:5">
      <c r="A6" s="4" t="s">
        <v>97</v>
      </c>
      <c r="B6" s="5" t="n">
        <v>-1597</v>
      </c>
      <c r="C6" s="5" t="n">
        <v>1552</v>
      </c>
      <c r="D6" s="5" t="n">
        <v>-3468</v>
      </c>
      <c r="E6" s="5" t="n">
        <v>1991</v>
      </c>
    </row>
    <row r="7" spans="1:5">
      <c r="A7" s="4" t="s">
        <v>98</v>
      </c>
      <c r="B7" s="5" t="n">
        <v>628</v>
      </c>
      <c r="C7" s="5" t="n">
        <v>-195</v>
      </c>
      <c r="D7" s="5" t="n">
        <v>2223</v>
      </c>
      <c r="E7" s="5" t="n">
        <v>339</v>
      </c>
    </row>
    <row r="8" spans="1:5">
      <c r="A8" s="4" t="s">
        <v>99</v>
      </c>
      <c r="B8" s="7" t="n">
        <v>12251</v>
      </c>
      <c r="C8" s="7" t="n">
        <v>6406</v>
      </c>
      <c r="D8" s="7" t="n">
        <v>21218</v>
      </c>
      <c r="E8" s="7" t="n">
        <v>125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94</v>
      </c>
      <c r="C1" s="2" t="s">
        <v>2</v>
      </c>
    </row>
    <row r="2" spans="1:3">
      <c r="A2" s="4" t="s">
        <v>395</v>
      </c>
    </row>
    <row r="3" spans="1:3">
      <c r="A3" s="3" t="s">
        <v>167</v>
      </c>
    </row>
    <row r="4" spans="1:3">
      <c r="A4" s="4" t="s">
        <v>396</v>
      </c>
      <c r="C4" s="7" t="n">
        <v>0</v>
      </c>
    </row>
    <row r="5" spans="1:3">
      <c r="A5" s="4" t="s">
        <v>391</v>
      </c>
    </row>
    <row r="6" spans="1:3">
      <c r="A6" s="3" t="s">
        <v>167</v>
      </c>
    </row>
    <row r="7" spans="1:3">
      <c r="A7" s="4" t="s">
        <v>397</v>
      </c>
      <c r="B7" s="7" t="n">
        <v>500</v>
      </c>
    </row>
    <row r="8" spans="1:3">
      <c r="A8" s="4" t="s">
        <v>398</v>
      </c>
      <c r="B8" s="4" t="s">
        <v>399</v>
      </c>
    </row>
    <row r="9" spans="1:3">
      <c r="A9" s="4" t="s">
        <v>400</v>
      </c>
      <c r="B9" s="7" t="n">
        <v>200</v>
      </c>
    </row>
    <row r="10" spans="1:3">
      <c r="A10" s="4" t="s">
        <v>401</v>
      </c>
      <c r="C10" s="4" t="s">
        <v>402</v>
      </c>
    </row>
    <row r="11" spans="1:3">
      <c r="A11" s="4" t="s">
        <v>403</v>
      </c>
      <c r="C11" s="7" t="n">
        <v>180</v>
      </c>
    </row>
    <row r="12" spans="1:3">
      <c r="A12" s="4" t="s">
        <v>404</v>
      </c>
      <c r="C12" s="10" t="n">
        <v>216.7</v>
      </c>
    </row>
    <row r="13" spans="1:3">
      <c r="A13" s="4" t="s">
        <v>405</v>
      </c>
      <c r="C13" s="9" t="n">
        <v>6.3</v>
      </c>
    </row>
    <row r="14" spans="1:3">
      <c r="A14" s="4" t="s">
        <v>406</v>
      </c>
      <c r="B14" s="4" t="s">
        <v>407</v>
      </c>
    </row>
    <row r="15" spans="1:3">
      <c r="A15" s="4" t="s">
        <v>408</v>
      </c>
      <c r="B15" s="4" t="s">
        <v>409</v>
      </c>
    </row>
    <row r="16" spans="1:3">
      <c r="A16" s="4" t="s">
        <v>410</v>
      </c>
      <c r="B16" s="4" t="s">
        <v>409</v>
      </c>
    </row>
    <row r="17" spans="1:3">
      <c r="A17" s="4" t="s">
        <v>411</v>
      </c>
      <c r="C17" s="4" t="s">
        <v>407</v>
      </c>
    </row>
    <row r="18" spans="1:3">
      <c r="A18" s="4" t="s">
        <v>412</v>
      </c>
      <c r="B18" s="11" t="n">
        <v>3.5</v>
      </c>
    </row>
    <row r="19" spans="1:3">
      <c r="A19" s="4" t="s">
        <v>413</v>
      </c>
      <c r="B19" s="5" t="n">
        <v>3</v>
      </c>
    </row>
    <row r="20" spans="1:3">
      <c r="A20" s="4" t="s">
        <v>414</v>
      </c>
    </row>
    <row r="21" spans="1:3">
      <c r="A21" s="3" t="s">
        <v>167</v>
      </c>
    </row>
    <row r="22" spans="1:3">
      <c r="A22" s="4" t="s">
        <v>415</v>
      </c>
      <c r="C22" s="4" t="s">
        <v>416</v>
      </c>
    </row>
    <row r="23" spans="1:3">
      <c r="A23" s="4" t="s">
        <v>417</v>
      </c>
    </row>
    <row r="24" spans="1:3">
      <c r="A24" s="3" t="s">
        <v>167</v>
      </c>
    </row>
    <row r="25" spans="1:3">
      <c r="A25" s="4" t="s">
        <v>415</v>
      </c>
      <c r="C25" s="4" t="s">
        <v>418</v>
      </c>
    </row>
    <row r="26" spans="1:3">
      <c r="A26" s="4" t="s">
        <v>419</v>
      </c>
    </row>
    <row r="27" spans="1:3">
      <c r="A27" s="3" t="s">
        <v>167</v>
      </c>
    </row>
    <row r="28" spans="1:3">
      <c r="A28" s="4" t="s">
        <v>420</v>
      </c>
      <c r="B28" s="11" t="n">
        <v>3.25</v>
      </c>
    </row>
    <row r="29" spans="1:3">
      <c r="A29" s="4" t="s">
        <v>421</v>
      </c>
    </row>
    <row r="30" spans="1:3">
      <c r="A30" s="3" t="s">
        <v>167</v>
      </c>
    </row>
    <row r="31" spans="1:3">
      <c r="A31" s="4" t="s">
        <v>420</v>
      </c>
      <c r="B31" s="11" t="n">
        <v>2.5</v>
      </c>
    </row>
    <row r="32" spans="1:3">
      <c r="A32" s="4" t="s">
        <v>422</v>
      </c>
      <c r="B32" s="11" t="n">
        <v>3.25</v>
      </c>
    </row>
    <row r="33" spans="1:3">
      <c r="A33" s="4" t="s">
        <v>423</v>
      </c>
    </row>
    <row r="34" spans="1:3">
      <c r="A34" s="3" t="s">
        <v>167</v>
      </c>
    </row>
    <row r="35" spans="1:3">
      <c r="A35" s="4" t="s">
        <v>420</v>
      </c>
      <c r="B35" s="11" t="n">
        <v>1.75</v>
      </c>
    </row>
    <row r="36" spans="1:3">
      <c r="A36" s="4" t="s">
        <v>422</v>
      </c>
      <c r="B36" s="11" t="n">
        <v>2.5</v>
      </c>
    </row>
    <row r="37" spans="1:3">
      <c r="A37" s="4" t="s">
        <v>424</v>
      </c>
    </row>
    <row r="38" spans="1:3">
      <c r="A38" s="3" t="s">
        <v>167</v>
      </c>
    </row>
    <row r="39" spans="1:3">
      <c r="A39" s="4" t="s">
        <v>420</v>
      </c>
      <c r="B39" s="5" t="n">
        <v>1</v>
      </c>
    </row>
    <row r="40" spans="1:3">
      <c r="A40" s="4" t="s">
        <v>422</v>
      </c>
      <c r="B40" s="11" t="n">
        <v>1.75</v>
      </c>
    </row>
    <row r="41" spans="1:3">
      <c r="A41" s="4" t="s">
        <v>425</v>
      </c>
    </row>
    <row r="42" spans="1:3">
      <c r="A42" s="3" t="s">
        <v>167</v>
      </c>
    </row>
    <row r="43" spans="1:3">
      <c r="A43" s="4" t="s">
        <v>422</v>
      </c>
      <c r="B43" s="5" t="n">
        <v>1</v>
      </c>
    </row>
    <row r="44" spans="1:3">
      <c r="A44" s="4" t="s">
        <v>426</v>
      </c>
    </row>
    <row r="45" spans="1:3">
      <c r="A45" s="3" t="s">
        <v>167</v>
      </c>
    </row>
    <row r="46" spans="1:3">
      <c r="A46" s="4" t="s">
        <v>427</v>
      </c>
      <c r="B46" s="4" t="s">
        <v>428</v>
      </c>
    </row>
    <row r="47" spans="1:3">
      <c r="A47" s="4" t="s">
        <v>429</v>
      </c>
    </row>
    <row r="48" spans="1:3">
      <c r="A48" s="3" t="s">
        <v>167</v>
      </c>
    </row>
    <row r="49" spans="1:3">
      <c r="A49" s="4" t="s">
        <v>427</v>
      </c>
      <c r="B49" s="4" t="s">
        <v>430</v>
      </c>
    </row>
    <row r="50" spans="1:3">
      <c r="A50" s="4" t="s">
        <v>431</v>
      </c>
    </row>
    <row r="51" spans="1:3">
      <c r="A51" s="3" t="s">
        <v>167</v>
      </c>
    </row>
    <row r="52" spans="1:3">
      <c r="A52" s="4" t="s">
        <v>427</v>
      </c>
      <c r="B52" s="4" t="s">
        <v>432</v>
      </c>
    </row>
    <row r="53" spans="1:3">
      <c r="A53" s="4" t="s">
        <v>433</v>
      </c>
    </row>
    <row r="54" spans="1:3">
      <c r="A54" s="3" t="s">
        <v>167</v>
      </c>
    </row>
    <row r="55" spans="1:3">
      <c r="A55" s="4" t="s">
        <v>427</v>
      </c>
      <c r="B55" s="4" t="s">
        <v>434</v>
      </c>
    </row>
    <row r="56" spans="1:3">
      <c r="A56" s="4" t="s">
        <v>435</v>
      </c>
    </row>
    <row r="57" spans="1:3">
      <c r="A57" s="3" t="s">
        <v>167</v>
      </c>
    </row>
    <row r="58" spans="1:3">
      <c r="A58" s="4" t="s">
        <v>427</v>
      </c>
      <c r="B58" s="4" t="s">
        <v>436</v>
      </c>
    </row>
    <row r="59" spans="1:3">
      <c r="A59" s="4" t="s">
        <v>437</v>
      </c>
    </row>
    <row r="60" spans="1:3">
      <c r="A60" s="3" t="s">
        <v>167</v>
      </c>
    </row>
    <row r="61" spans="1:3">
      <c r="A61" s="4" t="s">
        <v>427</v>
      </c>
      <c r="B61" s="4" t="s">
        <v>436</v>
      </c>
    </row>
    <row r="62" spans="1:3">
      <c r="A62" s="4" t="s">
        <v>438</v>
      </c>
    </row>
    <row r="63" spans="1:3">
      <c r="A63" s="3" t="s">
        <v>167</v>
      </c>
    </row>
    <row r="64" spans="1:3">
      <c r="A64" s="4" t="s">
        <v>427</v>
      </c>
      <c r="B64" s="4" t="s">
        <v>439</v>
      </c>
    </row>
    <row r="65" spans="1:3">
      <c r="A65" s="4" t="s">
        <v>440</v>
      </c>
    </row>
    <row r="66" spans="1:3">
      <c r="A66" s="3" t="s">
        <v>167</v>
      </c>
    </row>
    <row r="67" spans="1:3">
      <c r="A67" s="4" t="s">
        <v>427</v>
      </c>
      <c r="B67" s="4" t="s">
        <v>441</v>
      </c>
    </row>
    <row r="68" spans="1:3">
      <c r="A68" s="4" t="s">
        <v>442</v>
      </c>
    </row>
    <row r="69" spans="1:3">
      <c r="A69" s="3" t="s">
        <v>167</v>
      </c>
    </row>
    <row r="70" spans="1:3">
      <c r="A70" s="4" t="s">
        <v>427</v>
      </c>
      <c r="B70" s="4" t="s">
        <v>443</v>
      </c>
    </row>
    <row r="71" spans="1:3">
      <c r="A71" s="4" t="s">
        <v>444</v>
      </c>
    </row>
    <row r="72" spans="1:3">
      <c r="A72" s="3" t="s">
        <v>167</v>
      </c>
    </row>
    <row r="73" spans="1:3">
      <c r="A73" s="4" t="s">
        <v>427</v>
      </c>
      <c r="B73" s="4" t="s">
        <v>445</v>
      </c>
    </row>
    <row r="74" spans="1:3">
      <c r="A74" s="4" t="s">
        <v>446</v>
      </c>
    </row>
    <row r="75" spans="1:3">
      <c r="A75" s="3" t="s">
        <v>167</v>
      </c>
    </row>
    <row r="76" spans="1:3">
      <c r="A76" s="4" t="s">
        <v>397</v>
      </c>
      <c r="B76" s="7" t="n">
        <v>75</v>
      </c>
    </row>
    <row r="77" spans="1:3">
      <c r="A77" s="4" t="s">
        <v>447</v>
      </c>
    </row>
    <row r="78" spans="1:3">
      <c r="A78" s="3" t="s">
        <v>167</v>
      </c>
    </row>
    <row r="79" spans="1:3">
      <c r="A79" s="4" t="s">
        <v>397</v>
      </c>
      <c r="B79" s="7" t="n">
        <v>25</v>
      </c>
    </row>
    <row r="80" spans="1:3">
      <c r="A80" s="4" t="s">
        <v>448</v>
      </c>
    </row>
    <row r="81" spans="1:3">
      <c r="A81" s="3" t="s">
        <v>167</v>
      </c>
    </row>
    <row r="82" spans="1:3">
      <c r="A82" s="4" t="s">
        <v>397</v>
      </c>
      <c r="C82"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9</v>
      </c>
      <c r="B1" s="2" t="s">
        <v>70</v>
      </c>
      <c r="C1" s="2" t="s">
        <v>1</v>
      </c>
    </row>
    <row r="2" spans="1:5">
      <c r="B2" s="2" t="s">
        <v>2</v>
      </c>
      <c r="C2" s="2" t="s">
        <v>2</v>
      </c>
      <c r="D2" s="2" t="s">
        <v>71</v>
      </c>
      <c r="E2" s="2" t="s">
        <v>27</v>
      </c>
    </row>
    <row r="3" spans="1:5">
      <c r="A3" s="3" t="s">
        <v>450</v>
      </c>
    </row>
    <row r="4" spans="1:5">
      <c r="A4" s="4" t="s">
        <v>451</v>
      </c>
      <c r="B4" s="7" t="n">
        <v>76823</v>
      </c>
      <c r="C4" s="7" t="n">
        <v>76088</v>
      </c>
    </row>
    <row r="5" spans="1:5">
      <c r="A5" s="4" t="s">
        <v>452</v>
      </c>
      <c r="B5" s="5" t="n">
        <v>1081</v>
      </c>
      <c r="C5" s="5" t="n">
        <v>2155</v>
      </c>
      <c r="D5" s="7" t="n">
        <v>2155</v>
      </c>
    </row>
    <row r="6" spans="1:5">
      <c r="A6" s="4" t="s">
        <v>453</v>
      </c>
      <c r="B6" s="5" t="n">
        <v>-295</v>
      </c>
      <c r="C6" s="5" t="n">
        <v>-582</v>
      </c>
    </row>
    <row r="7" spans="1:5">
      <c r="A7" s="4" t="s">
        <v>454</v>
      </c>
      <c r="B7" s="5" t="n">
        <v>-42</v>
      </c>
      <c r="C7" s="5" t="n">
        <v>-94</v>
      </c>
    </row>
    <row r="8" spans="1:5">
      <c r="A8" s="4" t="s">
        <v>455</v>
      </c>
      <c r="B8" s="5" t="n">
        <v>77567</v>
      </c>
      <c r="C8" s="5" t="n">
        <v>77567</v>
      </c>
    </row>
    <row r="9" spans="1:5">
      <c r="A9" s="4" t="s">
        <v>456</v>
      </c>
      <c r="B9" s="5" t="n">
        <v>-2299</v>
      </c>
      <c r="C9" s="5" t="n">
        <v>-2299</v>
      </c>
      <c r="E9" s="7" t="n">
        <v>-2330</v>
      </c>
    </row>
    <row r="10" spans="1:5">
      <c r="A10" s="4" t="s">
        <v>457</v>
      </c>
      <c r="B10" s="7" t="n">
        <v>75268</v>
      </c>
      <c r="C10" s="7" t="n">
        <v>75268</v>
      </c>
      <c r="E10" s="7" t="n">
        <v>7375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s>
  <sheetData>
    <row r="1" spans="1:6">
      <c r="A1" s="1" t="s">
        <v>458</v>
      </c>
      <c r="B1" s="2" t="s">
        <v>70</v>
      </c>
      <c r="D1" s="2" t="s">
        <v>1</v>
      </c>
      <c r="F1" s="2" t="s">
        <v>235</v>
      </c>
    </row>
    <row r="2" spans="1:6">
      <c r="B2" s="2" t="s">
        <v>2</v>
      </c>
      <c r="C2" s="2" t="s">
        <v>71</v>
      </c>
      <c r="D2" s="2" t="s">
        <v>2</v>
      </c>
      <c r="E2" s="2" t="s">
        <v>71</v>
      </c>
      <c r="F2" s="2" t="s">
        <v>27</v>
      </c>
    </row>
    <row r="3" spans="1:6">
      <c r="A3" s="3" t="s">
        <v>171</v>
      </c>
    </row>
    <row r="4" spans="1:6">
      <c r="A4" s="4" t="s">
        <v>459</v>
      </c>
      <c r="B4" s="4" t="s">
        <v>460</v>
      </c>
      <c r="C4" s="4" t="s">
        <v>239</v>
      </c>
      <c r="D4" s="4" t="s">
        <v>461</v>
      </c>
      <c r="E4" s="4" t="s">
        <v>462</v>
      </c>
    </row>
    <row r="5" spans="1:6">
      <c r="A5" s="4" t="s">
        <v>237</v>
      </c>
      <c r="D5" s="4" t="s">
        <v>238</v>
      </c>
      <c r="F5" s="4" t="s">
        <v>2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0</v>
      </c>
      <c r="D1" s="2" t="s">
        <v>1</v>
      </c>
    </row>
    <row r="2" spans="1:5">
      <c r="B2" s="2" t="s">
        <v>2</v>
      </c>
      <c r="C2" s="2" t="s">
        <v>71</v>
      </c>
      <c r="D2" s="2" t="s">
        <v>2</v>
      </c>
      <c r="E2" s="2" t="s">
        <v>71</v>
      </c>
    </row>
    <row r="3" spans="1:5">
      <c r="A3" s="3" t="s">
        <v>173</v>
      </c>
    </row>
    <row r="4" spans="1:5">
      <c r="A4" s="4" t="s">
        <v>86</v>
      </c>
      <c r="B4" s="7" t="n">
        <v>13220</v>
      </c>
      <c r="C4" s="7" t="n">
        <v>5049</v>
      </c>
      <c r="D4" s="7" t="n">
        <v>22463</v>
      </c>
      <c r="E4" s="7" t="n">
        <v>10234</v>
      </c>
    </row>
    <row r="5" spans="1:5">
      <c r="A5" s="3" t="s">
        <v>464</v>
      </c>
    </row>
    <row r="6" spans="1:5">
      <c r="A6" s="4" t="s">
        <v>465</v>
      </c>
      <c r="B6" s="5" t="n">
        <v>21867</v>
      </c>
      <c r="C6" s="5" t="n">
        <v>21751</v>
      </c>
      <c r="D6" s="5" t="n">
        <v>21835</v>
      </c>
      <c r="E6" s="5" t="n">
        <v>21738</v>
      </c>
    </row>
    <row r="7" spans="1:5">
      <c r="A7" s="4" t="s">
        <v>466</v>
      </c>
      <c r="B7" s="8" t="n">
        <v>0.6</v>
      </c>
      <c r="C7" s="8" t="n">
        <v>0.23</v>
      </c>
      <c r="D7" s="8" t="n">
        <v>1.03</v>
      </c>
      <c r="E7" s="8" t="n">
        <v>0.47</v>
      </c>
    </row>
    <row r="8" spans="1:5">
      <c r="A8" s="3" t="s">
        <v>467</v>
      </c>
    </row>
    <row r="9" spans="1:5">
      <c r="A9" s="4" t="s">
        <v>468</v>
      </c>
      <c r="B9" s="5" t="n">
        <v>157</v>
      </c>
      <c r="C9" s="5" t="n">
        <v>139</v>
      </c>
      <c r="D9" s="5" t="n">
        <v>156</v>
      </c>
      <c r="E9" s="5" t="n">
        <v>136</v>
      </c>
    </row>
    <row r="10" spans="1:5">
      <c r="A10" s="4" t="s">
        <v>469</v>
      </c>
      <c r="B10" s="5" t="n">
        <v>22024</v>
      </c>
      <c r="C10" s="5" t="n">
        <v>21890</v>
      </c>
      <c r="D10" s="5" t="n">
        <v>21991</v>
      </c>
      <c r="E10" s="5" t="n">
        <v>21874</v>
      </c>
    </row>
    <row r="11" spans="1:5">
      <c r="A11" s="4" t="s">
        <v>466</v>
      </c>
      <c r="B11" s="8" t="n">
        <v>0.6</v>
      </c>
      <c r="C11" s="8" t="n">
        <v>0.23</v>
      </c>
      <c r="D11" s="8" t="n">
        <v>1.02</v>
      </c>
      <c r="E11" s="8" t="n">
        <v>0.47</v>
      </c>
    </row>
    <row r="12" spans="1:5">
      <c r="A12" s="4" t="s">
        <v>470</v>
      </c>
      <c r="B12" s="5" t="n">
        <v>58</v>
      </c>
      <c r="C12" s="5" t="n">
        <v>115</v>
      </c>
      <c r="D12" s="5" t="n">
        <v>76</v>
      </c>
      <c r="E12" s="5" t="n">
        <v>1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71</v>
      </c>
      <c r="B1" s="2" t="s">
        <v>472</v>
      </c>
    </row>
    <row r="2" spans="1:2">
      <c r="A2" s="3" t="s">
        <v>175</v>
      </c>
    </row>
    <row r="3" spans="1:2">
      <c r="A3" s="4" t="s">
        <v>473</v>
      </c>
      <c r="B3" s="7"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474</v>
      </c>
      <c r="B1" s="2" t="s">
        <v>2</v>
      </c>
      <c r="C1" s="2" t="s">
        <v>475</v>
      </c>
    </row>
    <row r="2" spans="1:3">
      <c r="A2" s="3" t="s">
        <v>476</v>
      </c>
    </row>
    <row r="3" spans="1:3">
      <c r="A3" s="4" t="s">
        <v>477</v>
      </c>
      <c r="C3" s="5" t="n">
        <v>1500000</v>
      </c>
    </row>
    <row r="4" spans="1:3">
      <c r="A4" s="4" t="s">
        <v>478</v>
      </c>
      <c r="B4" s="5" t="n">
        <v>10167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9</v>
      </c>
      <c r="B1" s="2" t="s">
        <v>480</v>
      </c>
      <c r="C1" s="2" t="s">
        <v>2</v>
      </c>
      <c r="D1" s="2" t="s">
        <v>27</v>
      </c>
    </row>
    <row r="2" spans="1:4">
      <c r="A2" s="3" t="s">
        <v>476</v>
      </c>
    </row>
    <row r="3" spans="1:4">
      <c r="A3" s="4" t="s">
        <v>481</v>
      </c>
      <c r="C3" s="5" t="n">
        <v>21976000</v>
      </c>
      <c r="D3" s="5" t="n">
        <v>21849000</v>
      </c>
    </row>
    <row r="4" spans="1:4">
      <c r="A4" s="4" t="s">
        <v>482</v>
      </c>
    </row>
    <row r="5" spans="1:4">
      <c r="A5" s="3" t="s">
        <v>476</v>
      </c>
    </row>
    <row r="6" spans="1:4">
      <c r="A6" s="4" t="s">
        <v>483</v>
      </c>
      <c r="B6" s="5" t="n">
        <v>1</v>
      </c>
    </row>
    <row r="7" spans="1:4">
      <c r="A7" s="4" t="s">
        <v>484</v>
      </c>
      <c r="B7" s="4" t="s">
        <v>485</v>
      </c>
    </row>
    <row r="8" spans="1:4">
      <c r="A8" s="4" t="s">
        <v>481</v>
      </c>
      <c r="C8" s="5" t="n">
        <v>5996</v>
      </c>
    </row>
    <row r="9" spans="1:4">
      <c r="A9" s="3" t="s">
        <v>486</v>
      </c>
    </row>
    <row r="10" spans="1:4">
      <c r="A10" s="4" t="s">
        <v>487</v>
      </c>
      <c r="C10" s="7" t="n">
        <v>51</v>
      </c>
    </row>
    <row r="11" spans="1:4">
      <c r="A11" s="4" t="s">
        <v>488</v>
      </c>
      <c r="C11" s="4" t="s">
        <v>485</v>
      </c>
    </row>
    <row r="12" spans="1:4">
      <c r="A12" s="4" t="s">
        <v>489</v>
      </c>
      <c r="C12" s="4" t="s">
        <v>490</v>
      </c>
    </row>
    <row r="13" spans="1:4">
      <c r="A13" s="4" t="s">
        <v>491</v>
      </c>
      <c r="C13" s="4" t="s">
        <v>428</v>
      </c>
    </row>
    <row r="14" spans="1:4">
      <c r="A14" s="4" t="s">
        <v>492</v>
      </c>
      <c r="C14" s="4" t="s">
        <v>493</v>
      </c>
    </row>
    <row r="15" spans="1:4">
      <c r="A15" s="3" t="s">
        <v>494</v>
      </c>
    </row>
    <row r="16" spans="1:4">
      <c r="A16" s="4" t="s">
        <v>495</v>
      </c>
      <c r="C16" s="5" t="n">
        <v>30963</v>
      </c>
    </row>
    <row r="17" spans="1:4">
      <c r="A17" s="4" t="s">
        <v>496</v>
      </c>
      <c r="B17" s="5" t="n">
        <v>14100</v>
      </c>
      <c r="C17" s="5" t="n">
        <v>14100</v>
      </c>
    </row>
    <row r="18" spans="1:4">
      <c r="A18" s="4" t="s">
        <v>497</v>
      </c>
      <c r="C18" s="5" t="n">
        <v>-5863</v>
      </c>
    </row>
    <row r="19" spans="1:4">
      <c r="A19" s="4" t="s">
        <v>498</v>
      </c>
      <c r="C19" s="5" t="n">
        <v>39200</v>
      </c>
    </row>
    <row r="20" spans="1:4">
      <c r="A20" s="3" t="s">
        <v>499</v>
      </c>
    </row>
    <row r="21" spans="1:4">
      <c r="A21" s="4" t="s">
        <v>500</v>
      </c>
      <c r="C21" s="8" t="n">
        <v>53.76</v>
      </c>
    </row>
    <row r="22" spans="1:4">
      <c r="A22" s="4" t="s">
        <v>501</v>
      </c>
      <c r="B22" s="8" t="n">
        <v>63.56</v>
      </c>
      <c r="C22" s="11" t="n">
        <v>63.56</v>
      </c>
    </row>
    <row r="23" spans="1:4">
      <c r="A23" s="4" t="s">
        <v>502</v>
      </c>
      <c r="C23" s="11" t="n">
        <v>65.78</v>
      </c>
    </row>
    <row r="24" spans="1:4">
      <c r="A24" s="4" t="s">
        <v>503</v>
      </c>
      <c r="C24" s="8" t="n">
        <v>55.48</v>
      </c>
    </row>
    <row r="25" spans="1:4">
      <c r="A25" s="4" t="s">
        <v>504</v>
      </c>
    </row>
    <row r="26" spans="1:4">
      <c r="A26" s="3" t="s">
        <v>476</v>
      </c>
    </row>
    <row r="27" spans="1:4">
      <c r="A27" s="4" t="s">
        <v>505</v>
      </c>
      <c r="B27" s="4" t="s">
        <v>445</v>
      </c>
    </row>
    <row r="28" spans="1:4">
      <c r="A28" s="4" t="s">
        <v>506</v>
      </c>
    </row>
    <row r="29" spans="1:4">
      <c r="A29" s="3" t="s">
        <v>476</v>
      </c>
    </row>
    <row r="30" spans="1:4">
      <c r="A30" s="4" t="s">
        <v>505</v>
      </c>
      <c r="B30" s="4" t="s">
        <v>507</v>
      </c>
    </row>
    <row r="31" spans="1:4">
      <c r="A31" s="4" t="s">
        <v>508</v>
      </c>
    </row>
    <row r="32" spans="1:4">
      <c r="A32" s="3" t="s">
        <v>494</v>
      </c>
    </row>
    <row r="33" spans="1:4">
      <c r="A33" s="4" t="s">
        <v>495</v>
      </c>
      <c r="C33" s="5" t="n">
        <v>66701</v>
      </c>
    </row>
    <row r="34" spans="1:4">
      <c r="A34" s="4" t="s">
        <v>496</v>
      </c>
      <c r="C34" s="5" t="n">
        <v>32700</v>
      </c>
    </row>
    <row r="35" spans="1:4">
      <c r="A35" s="4" t="s">
        <v>497</v>
      </c>
      <c r="C35" s="5" t="n">
        <v>-24297</v>
      </c>
    </row>
    <row r="36" spans="1:4">
      <c r="A36" s="4" t="s">
        <v>509</v>
      </c>
      <c r="C36" s="5" t="n">
        <v>-116</v>
      </c>
    </row>
    <row r="37" spans="1:4">
      <c r="A37" s="4" t="s">
        <v>498</v>
      </c>
      <c r="C37" s="5" t="n">
        <v>74988</v>
      </c>
    </row>
    <row r="38" spans="1:4">
      <c r="A38" s="3" t="s">
        <v>499</v>
      </c>
    </row>
    <row r="39" spans="1:4">
      <c r="A39" s="4" t="s">
        <v>500</v>
      </c>
      <c r="C39" s="8" t="n">
        <v>44.83</v>
      </c>
    </row>
    <row r="40" spans="1:4">
      <c r="A40" s="4" t="s">
        <v>501</v>
      </c>
      <c r="C40" s="11" t="n">
        <v>53.24</v>
      </c>
    </row>
    <row r="41" spans="1:4">
      <c r="A41" s="4" t="s">
        <v>502</v>
      </c>
      <c r="C41" s="11" t="n">
        <v>50.23</v>
      </c>
    </row>
    <row r="42" spans="1:4">
      <c r="A42" s="4" t="s">
        <v>510</v>
      </c>
      <c r="C42" s="11" t="n">
        <v>49.97</v>
      </c>
    </row>
    <row r="43" spans="1:4">
      <c r="A43" s="4" t="s">
        <v>503</v>
      </c>
      <c r="C43" s="8" t="n">
        <v>46.74</v>
      </c>
    </row>
    <row r="44" spans="1:4">
      <c r="A44" s="4" t="s">
        <v>511</v>
      </c>
    </row>
    <row r="45" spans="1:4">
      <c r="A45" s="3" t="s">
        <v>494</v>
      </c>
    </row>
    <row r="46" spans="1:4">
      <c r="A46" s="4" t="s">
        <v>495</v>
      </c>
      <c r="C46" s="5" t="n">
        <v>47151</v>
      </c>
    </row>
    <row r="47" spans="1:4">
      <c r="A47" s="4" t="s">
        <v>496</v>
      </c>
      <c r="C47" s="5" t="n">
        <v>29448</v>
      </c>
    </row>
    <row r="48" spans="1:4">
      <c r="A48" s="4" t="s">
        <v>497</v>
      </c>
      <c r="C48" s="5" t="n">
        <v>-17732</v>
      </c>
    </row>
    <row r="49" spans="1:4">
      <c r="A49" s="4" t="s">
        <v>509</v>
      </c>
      <c r="C49" s="5" t="n">
        <v>-682</v>
      </c>
    </row>
    <row r="50" spans="1:4">
      <c r="A50" s="4" t="s">
        <v>498</v>
      </c>
      <c r="C50" s="5" t="n">
        <v>58185</v>
      </c>
    </row>
    <row r="51" spans="1:4">
      <c r="A51" s="3" t="s">
        <v>499</v>
      </c>
    </row>
    <row r="52" spans="1:4">
      <c r="A52" s="4" t="s">
        <v>500</v>
      </c>
      <c r="C52" s="8" t="n">
        <v>45.56</v>
      </c>
    </row>
    <row r="53" spans="1:4">
      <c r="A53" s="4" t="s">
        <v>501</v>
      </c>
      <c r="C53" s="11" t="n">
        <v>54.27</v>
      </c>
    </row>
    <row r="54" spans="1:4">
      <c r="A54" s="4" t="s">
        <v>502</v>
      </c>
      <c r="C54" s="11" t="n">
        <v>44.9</v>
      </c>
    </row>
    <row r="55" spans="1:4">
      <c r="A55" s="4" t="s">
        <v>510</v>
      </c>
      <c r="C55" s="11" t="n">
        <v>44.07</v>
      </c>
    </row>
    <row r="56" spans="1:4">
      <c r="A56" s="4" t="s">
        <v>503</v>
      </c>
      <c r="C56" s="8" t="n">
        <v>50.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0"/>
  </cols>
  <sheetData>
    <row r="1" spans="1:2">
      <c r="A1" s="1" t="s">
        <v>512</v>
      </c>
      <c r="B1" s="2" t="s">
        <v>1</v>
      </c>
    </row>
    <row r="2" spans="1:2">
      <c r="B2" s="2" t="s">
        <v>513</v>
      </c>
    </row>
    <row r="3" spans="1:2">
      <c r="A3" s="3" t="s">
        <v>494</v>
      </c>
    </row>
    <row r="4" spans="1:2">
      <c r="A4" s="4" t="s">
        <v>514</v>
      </c>
      <c r="B4" s="5" t="n">
        <v>-115367</v>
      </c>
    </row>
    <row r="5" spans="1:2">
      <c r="A5" s="3" t="s">
        <v>515</v>
      </c>
    </row>
    <row r="6" spans="1:2">
      <c r="A6" s="4" t="s">
        <v>516</v>
      </c>
      <c r="B6" s="8" t="n">
        <v>30.92</v>
      </c>
    </row>
    <row r="7" spans="1:2">
      <c r="A7" s="4" t="s">
        <v>517</v>
      </c>
    </row>
    <row r="8" spans="1:2">
      <c r="A8" s="3" t="s">
        <v>494</v>
      </c>
    </row>
    <row r="9" spans="1:2">
      <c r="A9" s="4" t="s">
        <v>518</v>
      </c>
      <c r="B9" s="5" t="n">
        <v>429729</v>
      </c>
    </row>
    <row r="10" spans="1:2">
      <c r="A10" s="4" t="s">
        <v>519</v>
      </c>
      <c r="B10" s="5" t="n">
        <v>40900</v>
      </c>
    </row>
    <row r="11" spans="1:2">
      <c r="A11" s="4" t="s">
        <v>514</v>
      </c>
      <c r="B11" s="5" t="n">
        <v>-115367</v>
      </c>
    </row>
    <row r="12" spans="1:2">
      <c r="A12" s="4" t="s">
        <v>520</v>
      </c>
      <c r="B12" s="5" t="n">
        <v>-5000</v>
      </c>
    </row>
    <row r="13" spans="1:2">
      <c r="A13" s="4" t="s">
        <v>521</v>
      </c>
      <c r="B13" s="5" t="n">
        <v>350262</v>
      </c>
    </row>
    <row r="14" spans="1:2">
      <c r="A14" s="4" t="s">
        <v>522</v>
      </c>
      <c r="B14" s="5" t="n">
        <v>239441</v>
      </c>
    </row>
    <row r="15" spans="1:2">
      <c r="A15" s="3" t="s">
        <v>515</v>
      </c>
    </row>
    <row r="16" spans="1:2">
      <c r="A16" s="4" t="s">
        <v>523</v>
      </c>
      <c r="B16" s="8" t="n">
        <v>38.58</v>
      </c>
    </row>
    <row r="17" spans="1:2">
      <c r="A17" s="4" t="s">
        <v>524</v>
      </c>
      <c r="B17" s="5" t="n">
        <v>51</v>
      </c>
    </row>
    <row r="18" spans="1:2">
      <c r="A18" s="4" t="s">
        <v>516</v>
      </c>
      <c r="B18" s="11" t="n">
        <v>30.92</v>
      </c>
    </row>
    <row r="19" spans="1:2">
      <c r="A19" s="4" t="s">
        <v>525</v>
      </c>
      <c r="B19" s="11" t="n">
        <v>43.71</v>
      </c>
    </row>
    <row r="20" spans="1:2">
      <c r="A20" s="4" t="s">
        <v>526</v>
      </c>
      <c r="B20" s="11" t="n">
        <v>42.49</v>
      </c>
    </row>
    <row r="21" spans="1:2">
      <c r="A21" s="4" t="s">
        <v>527</v>
      </c>
      <c r="B21" s="8" t="n">
        <v>41.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13</v>
      </c>
    </row>
    <row r="3" spans="1:2">
      <c r="A3" s="3" t="s">
        <v>529</v>
      </c>
    </row>
    <row r="4" spans="1:2">
      <c r="A4" s="4" t="s">
        <v>530</v>
      </c>
      <c r="B4" s="5" t="n">
        <v>5564</v>
      </c>
    </row>
    <row r="5" spans="1:2">
      <c r="A5" s="4" t="s">
        <v>531</v>
      </c>
      <c r="B5" s="8" t="n">
        <v>56.2</v>
      </c>
    </row>
    <row r="6" spans="1:2">
      <c r="A6" s="4" t="s">
        <v>532</v>
      </c>
      <c r="B6" s="5" t="n">
        <v>115367</v>
      </c>
    </row>
    <row r="7" spans="1:2">
      <c r="A7" s="4" t="s">
        <v>533</v>
      </c>
      <c r="B7" s="8" t="n">
        <v>30.92</v>
      </c>
    </row>
    <row r="8" spans="1:2">
      <c r="A8" s="4" t="s">
        <v>534</v>
      </c>
      <c r="B8" s="5" t="n">
        <v>362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535</v>
      </c>
      <c r="B1" s="2" t="s">
        <v>70</v>
      </c>
      <c r="D1" s="2" t="s">
        <v>1</v>
      </c>
    </row>
    <row r="2" spans="1:6">
      <c r="B2" s="2" t="s">
        <v>313</v>
      </c>
      <c r="C2" s="2" t="s">
        <v>242</v>
      </c>
      <c r="D2" s="2" t="s">
        <v>536</v>
      </c>
      <c r="E2" s="2" t="s">
        <v>242</v>
      </c>
      <c r="F2" s="2" t="s">
        <v>537</v>
      </c>
    </row>
    <row r="3" spans="1:6">
      <c r="A3" s="3" t="s">
        <v>179</v>
      </c>
    </row>
    <row r="4" spans="1:6">
      <c r="A4" s="4" t="s">
        <v>246</v>
      </c>
      <c r="D4" s="5" t="n">
        <v>2</v>
      </c>
    </row>
    <row r="5" spans="1:6">
      <c r="A5" s="4" t="s">
        <v>73</v>
      </c>
      <c r="B5" s="7" t="n">
        <v>136912</v>
      </c>
      <c r="C5" s="7" t="n">
        <v>126057</v>
      </c>
      <c r="D5" s="7" t="n">
        <v>256971</v>
      </c>
      <c r="E5" s="7" t="n">
        <v>236291</v>
      </c>
    </row>
    <row r="6" spans="1:6">
      <c r="A6" s="4" t="s">
        <v>538</v>
      </c>
      <c r="B6" s="5" t="n">
        <v>10421</v>
      </c>
      <c r="C6" s="5" t="n">
        <v>10684</v>
      </c>
      <c r="D6" s="5" t="n">
        <v>20402</v>
      </c>
      <c r="E6" s="5" t="n">
        <v>21062</v>
      </c>
    </row>
    <row r="7" spans="1:6">
      <c r="A7" s="4" t="s">
        <v>539</v>
      </c>
      <c r="B7" s="5" t="n">
        <v>7402</v>
      </c>
      <c r="C7" s="5" t="n">
        <v>10333</v>
      </c>
      <c r="D7" s="5" t="n">
        <v>14960</v>
      </c>
      <c r="E7" s="5" t="n">
        <v>17552</v>
      </c>
    </row>
    <row r="8" spans="1:6">
      <c r="A8" s="4" t="s">
        <v>39</v>
      </c>
      <c r="B8" s="5" t="n">
        <v>824663</v>
      </c>
      <c r="C8" s="5" t="n">
        <v>789446</v>
      </c>
      <c r="D8" s="5" t="n">
        <v>824663</v>
      </c>
      <c r="E8" s="5" t="n">
        <v>789446</v>
      </c>
      <c r="F8" s="7" t="n">
        <v>802076</v>
      </c>
    </row>
    <row r="9" spans="1:6">
      <c r="A9" s="4" t="s">
        <v>540</v>
      </c>
    </row>
    <row r="10" spans="1:6">
      <c r="A10" s="3" t="s">
        <v>179</v>
      </c>
    </row>
    <row r="11" spans="1:6">
      <c r="A11" s="4" t="s">
        <v>538</v>
      </c>
      <c r="B11" s="5" t="n">
        <v>330</v>
      </c>
      <c r="C11" s="5" t="n">
        <v>128</v>
      </c>
      <c r="D11" s="5" t="n">
        <v>446</v>
      </c>
      <c r="E11" s="5" t="n">
        <v>258</v>
      </c>
    </row>
    <row r="12" spans="1:6">
      <c r="A12" s="4" t="s">
        <v>539</v>
      </c>
      <c r="B12" s="5" t="n">
        <v>618</v>
      </c>
      <c r="C12" s="5" t="n">
        <v>723</v>
      </c>
      <c r="D12" s="5" t="n">
        <v>1134</v>
      </c>
      <c r="E12" s="5" t="n">
        <v>1603</v>
      </c>
    </row>
    <row r="13" spans="1:6">
      <c r="A13" s="4" t="s">
        <v>39</v>
      </c>
      <c r="B13" s="5" t="n">
        <v>98160</v>
      </c>
      <c r="C13" s="5" t="n">
        <v>56773</v>
      </c>
      <c r="D13" s="5" t="n">
        <v>98160</v>
      </c>
      <c r="E13" s="5" t="n">
        <v>56773</v>
      </c>
    </row>
    <row r="14" spans="1:6">
      <c r="A14" s="4" t="s">
        <v>541</v>
      </c>
    </row>
    <row r="15" spans="1:6">
      <c r="A15" s="3" t="s">
        <v>179</v>
      </c>
    </row>
    <row r="16" spans="1:6">
      <c r="A16" s="4" t="s">
        <v>73</v>
      </c>
      <c r="B16" s="5" t="n">
        <v>98960</v>
      </c>
      <c r="C16" s="5" t="n">
        <v>89591</v>
      </c>
      <c r="D16" s="5" t="n">
        <v>185431</v>
      </c>
      <c r="E16" s="5" t="n">
        <v>170894</v>
      </c>
    </row>
    <row r="17" spans="1:6">
      <c r="A17" s="4" t="s">
        <v>538</v>
      </c>
      <c r="B17" s="5" t="n">
        <v>8676</v>
      </c>
      <c r="C17" s="5" t="n">
        <v>9105</v>
      </c>
      <c r="D17" s="5" t="n">
        <v>17186</v>
      </c>
      <c r="E17" s="5" t="n">
        <v>17895</v>
      </c>
    </row>
    <row r="18" spans="1:6">
      <c r="A18" s="4" t="s">
        <v>539</v>
      </c>
      <c r="B18" s="5" t="n">
        <v>4935</v>
      </c>
      <c r="C18" s="5" t="n">
        <v>7771</v>
      </c>
      <c r="D18" s="5" t="n">
        <v>10939</v>
      </c>
      <c r="E18" s="5" t="n">
        <v>13610</v>
      </c>
    </row>
    <row r="19" spans="1:6">
      <c r="A19" s="4" t="s">
        <v>39</v>
      </c>
      <c r="B19" s="5" t="n">
        <v>599706</v>
      </c>
      <c r="C19" s="5" t="n">
        <v>608207</v>
      </c>
      <c r="D19" s="5" t="n">
        <v>599706</v>
      </c>
      <c r="E19" s="5" t="n">
        <v>608207</v>
      </c>
    </row>
    <row r="20" spans="1:6">
      <c r="A20" s="4" t="s">
        <v>542</v>
      </c>
    </row>
    <row r="21" spans="1:6">
      <c r="A21" s="3" t="s">
        <v>179</v>
      </c>
    </row>
    <row r="22" spans="1:6">
      <c r="A22" s="4" t="s">
        <v>73</v>
      </c>
      <c r="B22" s="5" t="n">
        <v>37952</v>
      </c>
      <c r="C22" s="5" t="n">
        <v>36466</v>
      </c>
      <c r="D22" s="5" t="n">
        <v>71540</v>
      </c>
      <c r="E22" s="5" t="n">
        <v>65397</v>
      </c>
    </row>
    <row r="23" spans="1:6">
      <c r="A23" s="4" t="s">
        <v>538</v>
      </c>
      <c r="B23" s="5" t="n">
        <v>1415</v>
      </c>
      <c r="C23" s="5" t="n">
        <v>1451</v>
      </c>
      <c r="D23" s="5" t="n">
        <v>2770</v>
      </c>
      <c r="E23" s="5" t="n">
        <v>2909</v>
      </c>
    </row>
    <row r="24" spans="1:6">
      <c r="A24" s="4" t="s">
        <v>539</v>
      </c>
      <c r="B24" s="5" t="n">
        <v>1849</v>
      </c>
      <c r="C24" s="5" t="n">
        <v>1839</v>
      </c>
      <c r="D24" s="5" t="n">
        <v>2887</v>
      </c>
      <c r="E24" s="5" t="n">
        <v>2339</v>
      </c>
    </row>
    <row r="25" spans="1:6">
      <c r="A25" s="4" t="s">
        <v>39</v>
      </c>
      <c r="B25" s="7" t="n">
        <v>126797</v>
      </c>
      <c r="C25" s="7" t="n">
        <v>124466</v>
      </c>
      <c r="D25" s="7" t="n">
        <v>126797</v>
      </c>
      <c r="E25" s="7" t="n">
        <v>1244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0</v>
      </c>
      <c r="D1" s="2" t="s">
        <v>1</v>
      </c>
    </row>
    <row r="2" spans="1:5">
      <c r="B2" s="2" t="s">
        <v>2</v>
      </c>
      <c r="C2" s="2" t="s">
        <v>71</v>
      </c>
      <c r="D2" s="2" t="s">
        <v>2</v>
      </c>
      <c r="E2" s="2" t="s">
        <v>71</v>
      </c>
    </row>
    <row r="3" spans="1:5">
      <c r="A3" s="3" t="s">
        <v>96</v>
      </c>
    </row>
    <row r="4" spans="1:5">
      <c r="A4" s="4" t="s">
        <v>101</v>
      </c>
      <c r="B4" s="7" t="n">
        <v>167</v>
      </c>
      <c r="C4" s="7" t="n">
        <v>-105</v>
      </c>
      <c r="D4" s="7" t="n">
        <v>592</v>
      </c>
      <c r="E4" s="7" t="n">
        <v>1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0</v>
      </c>
      <c r="D1" s="2" t="s">
        <v>1</v>
      </c>
    </row>
    <row r="2" spans="1:5">
      <c r="B2" s="2" t="s">
        <v>2</v>
      </c>
      <c r="C2" s="2" t="s">
        <v>71</v>
      </c>
      <c r="D2" s="2" t="s">
        <v>2</v>
      </c>
      <c r="E2" s="2" t="s">
        <v>71</v>
      </c>
    </row>
    <row r="3" spans="1:5">
      <c r="A3" s="3" t="s">
        <v>544</v>
      </c>
    </row>
    <row r="4" spans="1:5">
      <c r="A4" s="4" t="s">
        <v>86</v>
      </c>
      <c r="B4" s="7" t="n">
        <v>13220</v>
      </c>
      <c r="C4" s="7" t="n">
        <v>5049</v>
      </c>
      <c r="D4" s="7" t="n">
        <v>22463</v>
      </c>
      <c r="E4" s="7" t="n">
        <v>10234</v>
      </c>
    </row>
    <row r="5" spans="1:5">
      <c r="A5" s="4" t="s">
        <v>85</v>
      </c>
      <c r="B5" s="5" t="n">
        <v>4258</v>
      </c>
      <c r="C5" s="5" t="n">
        <v>2718</v>
      </c>
      <c r="D5" s="5" t="n">
        <v>7778</v>
      </c>
      <c r="E5" s="5" t="n">
        <v>5797</v>
      </c>
    </row>
    <row r="6" spans="1:5">
      <c r="A6" s="4" t="s">
        <v>80</v>
      </c>
      <c r="B6" s="5" t="n">
        <v>2907</v>
      </c>
      <c r="C6" s="5" t="n">
        <v>8474</v>
      </c>
      <c r="D6" s="5" t="n">
        <v>5716</v>
      </c>
      <c r="E6" s="5" t="n">
        <v>12604</v>
      </c>
    </row>
    <row r="7" spans="1:5">
      <c r="A7" s="4" t="s">
        <v>79</v>
      </c>
      <c r="B7" s="5" t="n">
        <v>-39</v>
      </c>
      <c r="C7" s="5" t="n">
        <v>-21</v>
      </c>
      <c r="D7" s="5" t="n">
        <v>-63</v>
      </c>
      <c r="E7" s="5" t="n">
        <v>-31</v>
      </c>
    </row>
    <row r="8" spans="1:5">
      <c r="A8" s="4" t="s">
        <v>545</v>
      </c>
      <c r="B8" s="5" t="n">
        <v>139</v>
      </c>
      <c r="C8" s="5" t="n">
        <v>-158</v>
      </c>
      <c r="D8" s="5" t="n">
        <v>153</v>
      </c>
      <c r="E8" s="5" t="n">
        <v>-246</v>
      </c>
    </row>
    <row r="9" spans="1:5">
      <c r="A9" s="4" t="s">
        <v>546</v>
      </c>
      <c r="B9" s="5" t="n">
        <v>-193</v>
      </c>
      <c r="C9" s="5" t="n">
        <v>-166</v>
      </c>
      <c r="D9" s="5" t="n">
        <v>-2316</v>
      </c>
      <c r="E9" s="5" t="n">
        <v>-303</v>
      </c>
    </row>
    <row r="10" spans="1:5">
      <c r="A10" s="4" t="s">
        <v>355</v>
      </c>
      <c r="B10" s="5" t="n">
        <v>7044</v>
      </c>
      <c r="C10" s="5" t="n">
        <v>6987</v>
      </c>
      <c r="D10" s="5" t="n">
        <v>13649</v>
      </c>
      <c r="E10" s="5" t="n">
        <v>13621</v>
      </c>
    </row>
    <row r="11" spans="1:5">
      <c r="A11" s="4" t="s">
        <v>547</v>
      </c>
      <c r="B11" s="5" t="n">
        <v>2296</v>
      </c>
      <c r="C11" s="5" t="n">
        <v>2615</v>
      </c>
      <c r="D11" s="5" t="n">
        <v>4598</v>
      </c>
      <c r="E11" s="5" t="n">
        <v>5286</v>
      </c>
    </row>
    <row r="12" spans="1:5">
      <c r="A12" s="4" t="s">
        <v>548</v>
      </c>
      <c r="B12" s="5" t="n">
        <v>1011</v>
      </c>
      <c r="C12" s="5" t="n">
        <v>1043</v>
      </c>
      <c r="D12" s="5" t="n">
        <v>2079</v>
      </c>
      <c r="E12" s="5" t="n">
        <v>1959</v>
      </c>
    </row>
    <row r="13" spans="1:5">
      <c r="A13" s="4" t="s">
        <v>549</v>
      </c>
      <c r="B13" s="5" t="n">
        <v>1081</v>
      </c>
      <c r="C13" s="5" t="n">
        <v>1082</v>
      </c>
      <c r="D13" s="5" t="n">
        <v>2155</v>
      </c>
      <c r="E13" s="5" t="n">
        <v>2155</v>
      </c>
    </row>
    <row r="14" spans="1:5">
      <c r="A14" s="4" t="s">
        <v>550</v>
      </c>
      <c r="B14" s="5" t="n">
        <v>31724</v>
      </c>
      <c r="C14" s="5" t="n">
        <v>27623</v>
      </c>
      <c r="D14" s="5" t="n">
        <v>56212</v>
      </c>
      <c r="E14" s="5" t="n">
        <v>51076</v>
      </c>
    </row>
    <row r="15" spans="1:5">
      <c r="A15" s="4" t="s">
        <v>259</v>
      </c>
    </row>
    <row r="16" spans="1:5">
      <c r="A16" s="3" t="s">
        <v>544</v>
      </c>
    </row>
    <row r="17" spans="1:5">
      <c r="A17" s="4" t="s">
        <v>550</v>
      </c>
      <c r="B17" s="5" t="n">
        <v>39860</v>
      </c>
      <c r="C17" s="5" t="n">
        <v>34642</v>
      </c>
      <c r="D17" s="5" t="n">
        <v>74532</v>
      </c>
      <c r="E17" s="5" t="n">
        <v>66498</v>
      </c>
    </row>
    <row r="18" spans="1:5">
      <c r="A18" s="4" t="s">
        <v>260</v>
      </c>
    </row>
    <row r="19" spans="1:5">
      <c r="A19" s="3" t="s">
        <v>544</v>
      </c>
    </row>
    <row r="20" spans="1:5">
      <c r="A20" s="4" t="s">
        <v>550</v>
      </c>
      <c r="B20" s="5" t="n">
        <v>4562</v>
      </c>
      <c r="C20" s="5" t="n">
        <v>4119</v>
      </c>
      <c r="D20" s="5" t="n">
        <v>6907</v>
      </c>
      <c r="E20" s="5" t="n">
        <v>6183</v>
      </c>
    </row>
    <row r="21" spans="1:5">
      <c r="A21" s="4" t="s">
        <v>540</v>
      </c>
    </row>
    <row r="22" spans="1:5">
      <c r="A22" s="3" t="s">
        <v>544</v>
      </c>
    </row>
    <row r="23" spans="1:5">
      <c r="A23" s="4" t="s">
        <v>550</v>
      </c>
      <c r="B23" s="7" t="n">
        <v>-12698</v>
      </c>
      <c r="C23" s="7" t="n">
        <v>-11138</v>
      </c>
      <c r="D23" s="7" t="n">
        <v>-25227</v>
      </c>
      <c r="E23" s="7" t="n">
        <v>-216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7</v>
      </c>
    </row>
    <row r="2" spans="1:3">
      <c r="A2" s="3" t="s">
        <v>552</v>
      </c>
    </row>
    <row r="3" spans="1:3">
      <c r="A3" s="4" t="s">
        <v>553</v>
      </c>
      <c r="B3" s="7" t="n">
        <v>449256</v>
      </c>
      <c r="C3" s="7" t="n">
        <v>457244</v>
      </c>
    </row>
    <row r="4" spans="1:3">
      <c r="A4" s="4" t="s">
        <v>295</v>
      </c>
    </row>
    <row r="5" spans="1:3">
      <c r="A5" s="3" t="s">
        <v>552</v>
      </c>
    </row>
    <row r="6" spans="1:3">
      <c r="A6" s="4" t="s">
        <v>553</v>
      </c>
      <c r="B6" s="5" t="n">
        <v>390769</v>
      </c>
      <c r="C6" s="5" t="n">
        <v>396066</v>
      </c>
    </row>
    <row r="7" spans="1:3">
      <c r="A7" s="4" t="s">
        <v>297</v>
      </c>
    </row>
    <row r="8" spans="1:3">
      <c r="A8" s="3" t="s">
        <v>552</v>
      </c>
    </row>
    <row r="9" spans="1:3">
      <c r="A9" s="4" t="s">
        <v>553</v>
      </c>
      <c r="B9" s="7" t="n">
        <v>58487</v>
      </c>
      <c r="C9" s="7" t="n">
        <v>611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54</v>
      </c>
      <c r="B1" s="2" t="s">
        <v>555</v>
      </c>
      <c r="C1" s="2" t="s">
        <v>556</v>
      </c>
      <c r="D1" s="2" t="s">
        <v>2</v>
      </c>
      <c r="E1" s="2" t="s">
        <v>71</v>
      </c>
    </row>
    <row r="2" spans="1:5">
      <c r="A2" s="3" t="s">
        <v>181</v>
      </c>
    </row>
    <row r="3" spans="1:5">
      <c r="A3" s="4" t="s">
        <v>557</v>
      </c>
      <c r="D3" s="7" t="n">
        <v>7884</v>
      </c>
      <c r="E3" s="7" t="n">
        <v>7849</v>
      </c>
    </row>
    <row r="4" spans="1:5">
      <c r="A4" s="4" t="s">
        <v>558</v>
      </c>
    </row>
    <row r="5" spans="1:5">
      <c r="A5" s="3" t="s">
        <v>181</v>
      </c>
    </row>
    <row r="6" spans="1:5">
      <c r="A6" s="4" t="s">
        <v>559</v>
      </c>
      <c r="C6" s="8" t="n">
        <v>0.18</v>
      </c>
    </row>
    <row r="7" spans="1:5">
      <c r="A7" s="4" t="s">
        <v>557</v>
      </c>
      <c r="B7" s="7" t="n">
        <v>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6</v>
      </c>
      <c r="B4" s="7" t="n">
        <v>22463</v>
      </c>
      <c r="C4" s="7" t="n">
        <v>10234</v>
      </c>
    </row>
    <row r="5" spans="1:3">
      <c r="A5" s="3" t="s">
        <v>104</v>
      </c>
    </row>
    <row r="6" spans="1:3">
      <c r="A6" s="4" t="s">
        <v>105</v>
      </c>
      <c r="B6" s="5" t="n">
        <v>13649</v>
      </c>
      <c r="C6" s="5" t="n">
        <v>13621</v>
      </c>
    </row>
    <row r="7" spans="1:3">
      <c r="A7" s="4" t="s">
        <v>106</v>
      </c>
      <c r="B7" s="5" t="n">
        <v>4598</v>
      </c>
      <c r="C7" s="5" t="n">
        <v>5286</v>
      </c>
    </row>
    <row r="8" spans="1:3">
      <c r="A8" s="4" t="s">
        <v>107</v>
      </c>
      <c r="B8" s="5" t="n">
        <v>2155</v>
      </c>
      <c r="C8" s="5" t="n">
        <v>2155</v>
      </c>
    </row>
    <row r="9" spans="1:3">
      <c r="A9" s="4" t="s">
        <v>108</v>
      </c>
      <c r="B9" s="5" t="n">
        <v>1222</v>
      </c>
      <c r="C9" s="5" t="n">
        <v>-425</v>
      </c>
    </row>
    <row r="10" spans="1:3">
      <c r="A10" s="4" t="s">
        <v>109</v>
      </c>
      <c r="B10" s="5" t="n">
        <v>27</v>
      </c>
      <c r="C10" s="5" t="n">
        <v>-1379</v>
      </c>
    </row>
    <row r="11" spans="1:3">
      <c r="A11" s="4" t="s">
        <v>110</v>
      </c>
      <c r="B11" s="5" t="n">
        <v>2079</v>
      </c>
      <c r="C11" s="5" t="n">
        <v>1959</v>
      </c>
    </row>
    <row r="12" spans="1:3">
      <c r="A12" s="4" t="s">
        <v>111</v>
      </c>
      <c r="B12" s="5" t="n">
        <v>11</v>
      </c>
      <c r="C12" s="5" t="n">
        <v>245</v>
      </c>
    </row>
    <row r="13" spans="1:3">
      <c r="A13" s="4" t="s">
        <v>112</v>
      </c>
      <c r="B13" s="5" t="n">
        <v>405</v>
      </c>
      <c r="C13" s="5" t="n">
        <v>5604</v>
      </c>
    </row>
    <row r="14" spans="1:3">
      <c r="A14" s="4" t="s">
        <v>113</v>
      </c>
      <c r="C14" s="5" t="n">
        <v>667</v>
      </c>
    </row>
    <row r="15" spans="1:3">
      <c r="A15" s="3" t="s">
        <v>114</v>
      </c>
    </row>
    <row r="16" spans="1:3">
      <c r="A16" s="4" t="s">
        <v>115</v>
      </c>
      <c r="B16" s="5" t="n">
        <v>-2087</v>
      </c>
      <c r="C16" s="5" t="n">
        <v>-14486</v>
      </c>
    </row>
    <row r="17" spans="1:3">
      <c r="A17" s="4" t="s">
        <v>32</v>
      </c>
      <c r="B17" s="5" t="n">
        <v>-2851</v>
      </c>
      <c r="C17" s="5" t="n">
        <v>2020</v>
      </c>
    </row>
    <row r="18" spans="1:3">
      <c r="A18" s="4" t="s">
        <v>38</v>
      </c>
      <c r="B18" s="5" t="n">
        <v>88</v>
      </c>
      <c r="C18" s="5" t="n">
        <v>-4038</v>
      </c>
    </row>
    <row r="19" spans="1:3">
      <c r="A19" s="4" t="s">
        <v>116</v>
      </c>
      <c r="B19" s="5" t="n">
        <v>10286</v>
      </c>
      <c r="C19" s="5" t="n">
        <v>5819</v>
      </c>
    </row>
    <row r="20" spans="1:3">
      <c r="A20" s="4" t="s">
        <v>42</v>
      </c>
      <c r="B20" s="5" t="n">
        <v>1770</v>
      </c>
      <c r="C20" s="5" t="n">
        <v>4770</v>
      </c>
    </row>
    <row r="21" spans="1:3">
      <c r="A21" s="4" t="s">
        <v>44</v>
      </c>
      <c r="B21" s="5" t="n">
        <v>-2317</v>
      </c>
      <c r="C21" s="5" t="n">
        <v>-429</v>
      </c>
    </row>
    <row r="22" spans="1:3">
      <c r="A22" s="4" t="s">
        <v>45</v>
      </c>
      <c r="B22" s="5" t="n">
        <v>-2905</v>
      </c>
      <c r="C22" s="5" t="n">
        <v>-115</v>
      </c>
    </row>
    <row r="23" spans="1:3">
      <c r="A23" s="4" t="s">
        <v>117</v>
      </c>
      <c r="B23" s="5" t="n">
        <v>-583</v>
      </c>
      <c r="C23" s="5" t="n">
        <v>-686</v>
      </c>
    </row>
    <row r="24" spans="1:3">
      <c r="A24" s="4" t="s">
        <v>118</v>
      </c>
      <c r="B24" s="5" t="n">
        <v>48010</v>
      </c>
      <c r="C24" s="5" t="n">
        <v>30822</v>
      </c>
    </row>
    <row r="25" spans="1:3">
      <c r="A25" s="3" t="s">
        <v>119</v>
      </c>
    </row>
    <row r="26" spans="1:3">
      <c r="A26" s="4" t="s">
        <v>120</v>
      </c>
      <c r="B26" s="5" t="n">
        <v>-14960</v>
      </c>
      <c r="C26" s="5" t="n">
        <v>-17552</v>
      </c>
    </row>
    <row r="27" spans="1:3">
      <c r="A27" s="4" t="s">
        <v>121</v>
      </c>
      <c r="B27" s="5" t="n">
        <v>-498</v>
      </c>
      <c r="C27" s="5" t="n">
        <v>-400</v>
      </c>
    </row>
    <row r="28" spans="1:3">
      <c r="A28" s="4" t="s">
        <v>122</v>
      </c>
      <c r="B28" s="5" t="n">
        <v>431</v>
      </c>
      <c r="C28" s="5" t="n">
        <v>406</v>
      </c>
    </row>
    <row r="29" spans="1:3">
      <c r="A29" s="4" t="s">
        <v>123</v>
      </c>
      <c r="B29" s="5" t="n">
        <v>141</v>
      </c>
      <c r="C29" s="5" t="n">
        <v>86</v>
      </c>
    </row>
    <row r="30" spans="1:3">
      <c r="A30" s="4" t="s">
        <v>124</v>
      </c>
      <c r="B30" s="5" t="n">
        <v>-14886</v>
      </c>
      <c r="C30" s="5" t="n">
        <v>-17460</v>
      </c>
    </row>
    <row r="31" spans="1:3">
      <c r="A31" s="3" t="s">
        <v>125</v>
      </c>
    </row>
    <row r="32" spans="1:3">
      <c r="A32" s="4" t="s">
        <v>126</v>
      </c>
      <c r="C32" s="5" t="n">
        <v>-287040</v>
      </c>
    </row>
    <row r="33" spans="1:3">
      <c r="A33" s="4" t="s">
        <v>127</v>
      </c>
      <c r="C33" s="5" t="n">
        <v>281000</v>
      </c>
    </row>
    <row r="34" spans="1:3">
      <c r="A34" s="4" t="s">
        <v>128</v>
      </c>
      <c r="C34" s="5" t="n">
        <v>-13438</v>
      </c>
    </row>
    <row r="35" spans="1:3">
      <c r="A35" s="4" t="s">
        <v>129</v>
      </c>
      <c r="C35" s="5" t="n">
        <v>11260</v>
      </c>
    </row>
    <row r="36" spans="1:3">
      <c r="A36" s="4" t="s">
        <v>130</v>
      </c>
      <c r="B36" s="5" t="n">
        <v>-7884</v>
      </c>
      <c r="C36" s="5" t="n">
        <v>-7849</v>
      </c>
    </row>
    <row r="37" spans="1:3">
      <c r="A37" s="4" t="s">
        <v>131</v>
      </c>
      <c r="B37" s="5" t="n">
        <v>1471</v>
      </c>
      <c r="C37" s="5" t="n">
        <v>609</v>
      </c>
    </row>
    <row r="38" spans="1:3">
      <c r="A38" s="4" t="s">
        <v>132</v>
      </c>
      <c r="B38" s="5" t="n">
        <v>-217</v>
      </c>
      <c r="C38" s="5" t="n">
        <v>-176</v>
      </c>
    </row>
    <row r="39" spans="1:3">
      <c r="A39" s="4" t="s">
        <v>82</v>
      </c>
      <c r="B39" s="5" t="n">
        <v>-312</v>
      </c>
      <c r="C39" s="5" t="n">
        <v>-77</v>
      </c>
    </row>
    <row r="40" spans="1:3">
      <c r="A40" s="4" t="s">
        <v>133</v>
      </c>
      <c r="B40" s="5" t="n">
        <v>-6942</v>
      </c>
      <c r="C40" s="5" t="n">
        <v>-15711</v>
      </c>
    </row>
    <row r="41" spans="1:3">
      <c r="A41" s="4" t="s">
        <v>134</v>
      </c>
      <c r="B41" s="5" t="n">
        <v>-902</v>
      </c>
      <c r="C41" s="5" t="n">
        <v>260</v>
      </c>
    </row>
    <row r="42" spans="1:3">
      <c r="A42" s="4" t="s">
        <v>135</v>
      </c>
      <c r="B42" s="5" t="n">
        <v>25280</v>
      </c>
      <c r="C42" s="5" t="n">
        <v>-2089</v>
      </c>
    </row>
    <row r="43" spans="1:3">
      <c r="A43" s="4" t="s">
        <v>136</v>
      </c>
      <c r="B43" s="5" t="n">
        <v>28799</v>
      </c>
      <c r="C43" s="5" t="n">
        <v>8722</v>
      </c>
    </row>
    <row r="44" spans="1:3">
      <c r="A44" s="4" t="s">
        <v>137</v>
      </c>
      <c r="B44" s="5" t="n">
        <v>54079</v>
      </c>
      <c r="C44" s="5" t="n">
        <v>6633</v>
      </c>
    </row>
    <row r="45" spans="1:3">
      <c r="A45" s="3" t="s">
        <v>138</v>
      </c>
    </row>
    <row r="46" spans="1:3">
      <c r="A46" s="4" t="s">
        <v>139</v>
      </c>
      <c r="B46" s="5" t="n">
        <v>13625</v>
      </c>
      <c r="C46" s="5" t="n">
        <v>5804</v>
      </c>
    </row>
    <row r="47" spans="1:3">
      <c r="A47" s="4" t="s">
        <v>140</v>
      </c>
      <c r="B47" s="5" t="n">
        <v>5288</v>
      </c>
      <c r="C47" s="5" t="n">
        <v>6431</v>
      </c>
    </row>
    <row r="48" spans="1:3">
      <c r="A48" s="3" t="s">
        <v>141</v>
      </c>
    </row>
    <row r="49" spans="1:3">
      <c r="A49" s="4" t="s">
        <v>142</v>
      </c>
      <c r="B49" s="5" t="n">
        <v>493</v>
      </c>
      <c r="C49" s="5" t="n">
        <v>1991</v>
      </c>
    </row>
    <row r="50" spans="1:3">
      <c r="A50" s="4" t="s">
        <v>143</v>
      </c>
      <c r="B50" s="7" t="n">
        <v>11</v>
      </c>
      <c r="C50" s="7" t="n">
        <v>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v>
      </c>
      <c r="B1" s="2" t="s">
        <v>2</v>
      </c>
      <c r="C1" s="2" t="s">
        <v>27</v>
      </c>
      <c r="D1" s="2" t="s">
        <v>71</v>
      </c>
    </row>
    <row r="2" spans="1:4">
      <c r="A2" s="3" t="s">
        <v>145</v>
      </c>
    </row>
    <row r="3" spans="1:4">
      <c r="A3" s="4" t="s">
        <v>146</v>
      </c>
      <c r="B3" s="7" t="n">
        <v>27042</v>
      </c>
      <c r="C3" s="7" t="n">
        <v>4902</v>
      </c>
      <c r="D3" s="7" t="n">
        <v>7015</v>
      </c>
    </row>
    <row r="4" spans="1:4">
      <c r="A4" s="4" t="s">
        <v>147</v>
      </c>
      <c r="B4" s="5" t="n">
        <v>1757</v>
      </c>
      <c r="C4" s="5" t="n">
        <v>1731</v>
      </c>
      <c r="D4" s="5" t="n">
        <v>1707</v>
      </c>
    </row>
    <row r="5" spans="1:4">
      <c r="A5" s="4" t="s">
        <v>136</v>
      </c>
      <c r="B5" s="5" t="n">
        <v>28799</v>
      </c>
      <c r="C5" s="5" t="n">
        <v>6633</v>
      </c>
      <c r="D5" s="5" t="n">
        <v>8722</v>
      </c>
    </row>
    <row r="6" spans="1:4">
      <c r="A6" s="4" t="s">
        <v>148</v>
      </c>
      <c r="B6" s="5" t="n">
        <v>53303</v>
      </c>
      <c r="C6" s="5" t="n">
        <v>27042</v>
      </c>
      <c r="D6" s="5" t="n">
        <v>4902</v>
      </c>
    </row>
    <row r="7" spans="1:4">
      <c r="A7" s="4" t="s">
        <v>149</v>
      </c>
      <c r="B7" s="5" t="n">
        <v>776</v>
      </c>
      <c r="C7" s="5" t="n">
        <v>1757</v>
      </c>
      <c r="D7" s="5" t="n">
        <v>1731</v>
      </c>
    </row>
    <row r="8" spans="1:4">
      <c r="A8" s="4" t="s">
        <v>137</v>
      </c>
      <c r="B8" s="7" t="n">
        <v>54079</v>
      </c>
      <c r="C8" s="7" t="n">
        <v>28799</v>
      </c>
      <c r="D8" s="7" t="n">
        <v>66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4:52:10Z</dcterms:created>
  <dcterms:modified xmlns:dcterms="http://purl.org/dc/terms/" xmlns:xsi="http://www.w3.org/2001/XMLSchema-instance" xsi:type="dcterms:W3CDTF">2018-08-06T14:52:10Z</dcterms:modified>
</cp:coreProperties>
</file>